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PROPERTY COMPLETED " sheetId="9" state="visible" r:id="rId9"/>
    <sheet xmlns:r="http://schemas.openxmlformats.org/officeDocument/2006/relationships" name="PROPERTY, PLANT AND EQUIPMENT, " sheetId="10" state="visible" r:id="rId10"/>
    <sheet xmlns:r="http://schemas.openxmlformats.org/officeDocument/2006/relationships" name="RECEIVABLE FROM LOCAL GOVERNMEN" sheetId="11" state="visible" r:id="rId11"/>
    <sheet xmlns:r="http://schemas.openxmlformats.org/officeDocument/2006/relationships" name="SECURITY DEPOSITS" sheetId="12" state="visible" r:id="rId12"/>
    <sheet xmlns:r="http://schemas.openxmlformats.org/officeDocument/2006/relationships" name="OTHER LOANS" sheetId="13" state="visible" r:id="rId13"/>
    <sheet xmlns:r="http://schemas.openxmlformats.org/officeDocument/2006/relationships" name="CUSTOMER DEPOSITS" sheetId="14" state="visible" r:id="rId14"/>
    <sheet xmlns:r="http://schemas.openxmlformats.org/officeDocument/2006/relationships" name="SHAREHOLDERS LOANS" sheetId="15" state="visible" r:id="rId15"/>
    <sheet xmlns:r="http://schemas.openxmlformats.org/officeDocument/2006/relationships" name="STOCK OPTIONS" sheetId="16" state="visible" r:id="rId16"/>
    <sheet xmlns:r="http://schemas.openxmlformats.org/officeDocument/2006/relationships" name="TAXES" sheetId="17" state="visible" r:id="rId17"/>
    <sheet xmlns:r="http://schemas.openxmlformats.org/officeDocument/2006/relationships" name="STOCKHOLDERS' EQUITY" sheetId="18" state="visible" r:id="rId18"/>
    <sheet xmlns:r="http://schemas.openxmlformats.org/officeDocument/2006/relationships" name="CONTINGENCIES AND COMMITMENTS" sheetId="19" state="visible" r:id="rId19"/>
    <sheet xmlns:r="http://schemas.openxmlformats.org/officeDocument/2006/relationships" name="SCHEDULE I"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REAL ESTATE PROPERTY COMPLETE_2" sheetId="24" state="visible" r:id="rId24"/>
    <sheet xmlns:r="http://schemas.openxmlformats.org/officeDocument/2006/relationships" name="PROPERTY, PLANT AND EQUIPMENT_2" sheetId="25" state="visible" r:id="rId25"/>
    <sheet xmlns:r="http://schemas.openxmlformats.org/officeDocument/2006/relationships" name="SECURITY DEPOSITS (Tables)" sheetId="26" state="visible" r:id="rId26"/>
    <sheet xmlns:r="http://schemas.openxmlformats.org/officeDocument/2006/relationships" name="OTHER LOANS (Tables)" sheetId="27" state="visible" r:id="rId27"/>
    <sheet xmlns:r="http://schemas.openxmlformats.org/officeDocument/2006/relationships" name="CUSTOMER DEPOSITS (Tables)" sheetId="28" state="visible" r:id="rId28"/>
    <sheet xmlns:r="http://schemas.openxmlformats.org/officeDocument/2006/relationships" name="SHAREHOLDERS LOANS (Tables)" sheetId="29" state="visible" r:id="rId29"/>
    <sheet xmlns:r="http://schemas.openxmlformats.org/officeDocument/2006/relationships" name="STOCK OPTIONS (Tables)" sheetId="30" state="visible" r:id="rId30"/>
    <sheet xmlns:r="http://schemas.openxmlformats.org/officeDocument/2006/relationships" name="TAXES (Tables)" sheetId="31" state="visible" r:id="rId31"/>
    <sheet xmlns:r="http://schemas.openxmlformats.org/officeDocument/2006/relationships" name="ORGANIZATION AND BASIS OF PRE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REAL ESTATE PROPERTY COMPLETE_3" sheetId="38" state="visible" r:id="rId38"/>
    <sheet xmlns:r="http://schemas.openxmlformats.org/officeDocument/2006/relationships" name="REAL ESTATE PROPERTY COMPLETE_4"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RECEIVABLE FROM LOCAL GOVERNM_2" sheetId="42" state="visible" r:id="rId42"/>
    <sheet xmlns:r="http://schemas.openxmlformats.org/officeDocument/2006/relationships" name="SECURITY DEPOSITS (Details)" sheetId="43" state="visible" r:id="rId43"/>
    <sheet xmlns:r="http://schemas.openxmlformats.org/officeDocument/2006/relationships" name="SECURITY DEPOSITS (Narrative) (" sheetId="44" state="visible" r:id="rId44"/>
    <sheet xmlns:r="http://schemas.openxmlformats.org/officeDocument/2006/relationships" name="OTHER LOANS (Other Loans-Long T" sheetId="45" state="visible" r:id="rId45"/>
    <sheet xmlns:r="http://schemas.openxmlformats.org/officeDocument/2006/relationships" name="OTHER LOANS (Schedule Of Repaym" sheetId="46" state="visible" r:id="rId46"/>
    <sheet xmlns:r="http://schemas.openxmlformats.org/officeDocument/2006/relationships" name="OTHER LOANS (Schedule Of Full R" sheetId="47" state="visible" r:id="rId47"/>
    <sheet xmlns:r="http://schemas.openxmlformats.org/officeDocument/2006/relationships" name="OTHER LOANS (Narrative) (Detail" sheetId="48" state="visible" r:id="rId48"/>
    <sheet xmlns:r="http://schemas.openxmlformats.org/officeDocument/2006/relationships" name="CUSTOMER DEPOSITS (Customer Dep" sheetId="49" state="visible" r:id="rId49"/>
    <sheet xmlns:r="http://schemas.openxmlformats.org/officeDocument/2006/relationships" name="CUSTOMER DEPOSITS (Narrative) (" sheetId="50" state="visible" r:id="rId50"/>
    <sheet xmlns:r="http://schemas.openxmlformats.org/officeDocument/2006/relationships" name="SHAREHOLDERS LOANS (Schedule of" sheetId="51" state="visible" r:id="rId51"/>
    <sheet xmlns:r="http://schemas.openxmlformats.org/officeDocument/2006/relationships" name="SHAREHOLDERS LOANS (Narrative) " sheetId="52" state="visible" r:id="rId52"/>
    <sheet xmlns:r="http://schemas.openxmlformats.org/officeDocument/2006/relationships" name="STOCK OPTIONS (Stock Option Act" sheetId="53" state="visible" r:id="rId53"/>
    <sheet xmlns:r="http://schemas.openxmlformats.org/officeDocument/2006/relationships" name="STOCK OPTIONS (Assumptions Used" sheetId="54" state="visible" r:id="rId54"/>
    <sheet xmlns:r="http://schemas.openxmlformats.org/officeDocument/2006/relationships" name="STOCK OPTIONS (Narrative) (Deta" sheetId="55" state="visible" r:id="rId55"/>
    <sheet xmlns:r="http://schemas.openxmlformats.org/officeDocument/2006/relationships" name="TAXES (Reconciliation Of Statut" sheetId="56" state="visible" r:id="rId56"/>
    <sheet xmlns:r="http://schemas.openxmlformats.org/officeDocument/2006/relationships" name="TAXES (Components of Income Tax" sheetId="57" state="visible" r:id="rId57"/>
    <sheet xmlns:r="http://schemas.openxmlformats.org/officeDocument/2006/relationships" name="TAXES (Components Of Deferred T" sheetId="58" state="visible" r:id="rId58"/>
    <sheet xmlns:r="http://schemas.openxmlformats.org/officeDocument/2006/relationships" name="TAXES (Taxes Payable) (Details)" sheetId="59" state="visible" r:id="rId59"/>
    <sheet xmlns:r="http://schemas.openxmlformats.org/officeDocument/2006/relationships" name="TAXES (Narrative) (Details)" sheetId="60" state="visible" r:id="rId60"/>
    <sheet xmlns:r="http://schemas.openxmlformats.org/officeDocument/2006/relationships" name="STOCKHOLDERS' EQUITY (Narrative" sheetId="61" state="visible" r:id="rId61"/>
    <sheet xmlns:r="http://schemas.openxmlformats.org/officeDocument/2006/relationships" name="CONTINGENCIES AND COMMITMENTS (" sheetId="62" state="visible" r:id="rId62"/>
    <sheet xmlns:r="http://schemas.openxmlformats.org/officeDocument/2006/relationships" name="SCHEDULE I (Parent Company Bala" sheetId="63" state="visible" r:id="rId63"/>
    <sheet xmlns:r="http://schemas.openxmlformats.org/officeDocument/2006/relationships" name="SCHEDULE I (Parent Company Ba_2" sheetId="64" state="visible" r:id="rId64"/>
    <sheet xmlns:r="http://schemas.openxmlformats.org/officeDocument/2006/relationships" name="SCHEDULE I (Parent Company Stat" sheetId="65" state="visible" r:id="rId65"/>
    <sheet xmlns:r="http://schemas.openxmlformats.org/officeDocument/2006/relationships" name="SCHEDULE I (Parent Company St_2" sheetId="66" state="visible" r:id="rId66"/>
  </sheets>
  <definedNames/>
  <calcPr calcId="124519" fullCalcOnLoad="1"/>
</workbook>
</file>

<file path=xl/sharedStrings.xml><?xml version="1.0" encoding="utf-8"?>
<sst xmlns="http://schemas.openxmlformats.org/spreadsheetml/2006/main" uniqueCount="580">
  <si>
    <t>Document And Entity Information - USD ($)</t>
  </si>
  <si>
    <t>12 Months Ended</t>
  </si>
  <si>
    <t>Sep. 30, 2018</t>
  </si>
  <si>
    <t>Jan. 04, 2019</t>
  </si>
  <si>
    <t>Mar. 30, 2018</t>
  </si>
  <si>
    <t>Document Information [Line Items]</t>
  </si>
  <si>
    <t>Document Type</t>
  </si>
  <si>
    <t>10-K</t>
  </si>
  <si>
    <t>Amendment Flag</t>
  </si>
  <si>
    <t>false</t>
  </si>
  <si>
    <t>Document Period End Date</t>
  </si>
  <si>
    <t>Sep. 30,
		2018</t>
  </si>
  <si>
    <t>Document Fiscal Year Focus</t>
  </si>
  <si>
    <t>Document Fiscal Period Focus</t>
  </si>
  <si>
    <t>FY</t>
  </si>
  <si>
    <t>Entity Registrant Name</t>
  </si>
  <si>
    <t>CHINA HGS REAL ESTATE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Trading Symbol</t>
  </si>
  <si>
    <t>HGSH</t>
  </si>
  <si>
    <t>Entity Common Stock, Shares Outstanding</t>
  </si>
  <si>
    <t>Entity Shell Company</t>
  </si>
  <si>
    <t>Entity Emerging Growth Company</t>
  </si>
  <si>
    <t>Entity Small Business</t>
  </si>
  <si>
    <t>true</t>
  </si>
  <si>
    <t>CONSOLIDATED BALANCE SHEETS - USD ($)</t>
  </si>
  <si>
    <t>Sep. 30, 2017</t>
  </si>
  <si>
    <t>Current assets:</t>
  </si>
  <si>
    <t>Cash</t>
  </si>
  <si>
    <t>Restricted cash</t>
  </si>
  <si>
    <t>Cost and earnings in excess of billings</t>
  </si>
  <si>
    <t>Real estate property development completed</t>
  </si>
  <si>
    <t>Real estate property under development</t>
  </si>
  <si>
    <t>Other current assets</t>
  </si>
  <si>
    <t>Total current assets</t>
  </si>
  <si>
    <t>Property, plant and equipment, net</t>
  </si>
  <si>
    <t>Real estate property development completed, net of current portion</t>
  </si>
  <si>
    <t>Security deposits</t>
  </si>
  <si>
    <t>Real estate property under development, net of current portion</t>
  </si>
  <si>
    <t>Due from local government for real estate property development completed</t>
  </si>
  <si>
    <t>Total Assets</t>
  </si>
  <si>
    <t>Current liabilities:</t>
  </si>
  <si>
    <t>Other loans</t>
  </si>
  <si>
    <t>Accounts payables</t>
  </si>
  <si>
    <t>Other payables</t>
  </si>
  <si>
    <t>Construction deposits</t>
  </si>
  <si>
    <t>Billings in excess of cost and earnings</t>
  </si>
  <si>
    <t>Customer deposits</t>
  </si>
  <si>
    <t>Shareholder loans</t>
  </si>
  <si>
    <t>Accrued expenses</t>
  </si>
  <si>
    <t>Taxes payables</t>
  </si>
  <si>
    <t>Total current liabilities</t>
  </si>
  <si>
    <t>Deferred tax liabilities</t>
  </si>
  <si>
    <t>Tax payable - long term</t>
  </si>
  <si>
    <t>[1]</t>
  </si>
  <si>
    <t>Customer deposits, net of current portion</t>
  </si>
  <si>
    <t>Other loans, less current portion</t>
  </si>
  <si>
    <t>Construction deposits, net of current portion</t>
  </si>
  <si>
    <t>Total liabilities</t>
  </si>
  <si>
    <t>Commitments and Contingencies</t>
  </si>
  <si>
    <t xml:space="preserve"> </t>
  </si>
  <si>
    <t>Stockholders' equity</t>
  </si>
  <si>
    <t>Common stock, $0.001 par value, 100,000,000 shares authorized, 45,050,000 shares issued and outstanding September 30, 2018 and 2017</t>
  </si>
  <si>
    <t>Additional paid-in capital</t>
  </si>
  <si>
    <t>Statutory surplus</t>
  </si>
  <si>
    <t>Retained earnings</t>
  </si>
  <si>
    <t>Accumulated other comprehensive deficit</t>
  </si>
  <si>
    <t>Total stockholders' equity</t>
  </si>
  <si>
    <t>Total Liabilities and Stockholders' Equity</t>
  </si>
  <si>
    <t>The Company reclassified the previous recognized deferred tax liabilities to income tax payable in fiscal 2017 due to the completion of the related real estate projects. The Company expects to fully settle the income tax payable when related real estate projects are sold.</t>
  </si>
  <si>
    <t>CONSOLIDATED BALANCE SHEETS (Parenthetical) - $ / shares</t>
  </si>
  <si>
    <t>Common stock, par value</t>
  </si>
  <si>
    <t>Common stock, shares authorized</t>
  </si>
  <si>
    <t>Common stock, shares issued</t>
  </si>
  <si>
    <t>Common stock, shares outstanding</t>
  </si>
  <si>
    <t>CONSOLIDATED STATEMENTS OF INCOME AND COMPREHENSIVE INCOME (LOSS) - USD ($)</t>
  </si>
  <si>
    <t>Real estate sales</t>
  </si>
  <si>
    <t>Less: Sales tax</t>
  </si>
  <si>
    <t>Net real estate sales</t>
  </si>
  <si>
    <t>Cost of real estate sales</t>
  </si>
  <si>
    <t>Gross profit</t>
  </si>
  <si>
    <t>Operating expenses</t>
  </si>
  <si>
    <t>Selling and distribution expenses</t>
  </si>
  <si>
    <t>General and administrative expenses</t>
  </si>
  <si>
    <t>Total operating expenses</t>
  </si>
  <si>
    <t>Operating income</t>
  </si>
  <si>
    <t>Interest expense, net</t>
  </si>
  <si>
    <t>Other income (expense), net</t>
  </si>
  <si>
    <t>Income before income taxes</t>
  </si>
  <si>
    <t>Provision for income taxes</t>
  </si>
  <si>
    <t>Net income</t>
  </si>
  <si>
    <t>Other comprehensive income (loss)</t>
  </si>
  <si>
    <t>Foreign currency translation adjustment</t>
  </si>
  <si>
    <t>Comprehensive income (loss)</t>
  </si>
  <si>
    <t>Basic and diluted income per common share</t>
  </si>
  <si>
    <t>Basic and diluted</t>
  </si>
  <si>
    <t>Weighted average common shares outstanding</t>
  </si>
  <si>
    <t>CONSOLIDATED STATEMENTS OF STOCKHOLDERS' EQUITY - USD ($)</t>
  </si>
  <si>
    <t>Total</t>
  </si>
  <si>
    <t>Common Stock [Member]</t>
  </si>
  <si>
    <t>Additional Paid-in Capital [Member]</t>
  </si>
  <si>
    <t>Statutory Surplus</t>
  </si>
  <si>
    <t>Retained Earnings [Member]</t>
  </si>
  <si>
    <t>Accumulated Other Comprehensive Deficit [Member]</t>
  </si>
  <si>
    <t>Beginning balance at Sep. 30, 2016</t>
  </si>
  <si>
    <t>Beginning balance (in Shares) at Sep. 30, 2016</t>
  </si>
  <si>
    <t>Stock-based Compensation</t>
  </si>
  <si>
    <t>Appropriation of statutory reserve</t>
  </si>
  <si>
    <t>Net income for the year</t>
  </si>
  <si>
    <t>Foreign currency translation adjustments</t>
  </si>
  <si>
    <t>Ending Balance at Sep. 30, 2017</t>
  </si>
  <si>
    <t>Ending Balance (in Shares) at Sep. 30, 2017</t>
  </si>
  <si>
    <t>Ending Balance at Sep. 30, 2018</t>
  </si>
  <si>
    <t>Ending Balance (in Shares) at Sep. 30, 2018</t>
  </si>
  <si>
    <t>CONSOLIDATED STATEMENTS OF CASH FLOWS</t>
  </si>
  <si>
    <t>Sep. 30, 2018USD ($)</t>
  </si>
  <si>
    <t>Sep. 30, 2017USD ($)</t>
  </si>
  <si>
    <t>Cash flows from operating activities</t>
  </si>
  <si>
    <t>Adjustments to reconcile net income to net cash provided by (used in) operating activities:</t>
  </si>
  <si>
    <t>Deferred tax provision</t>
  </si>
  <si>
    <t>Depreciation</t>
  </si>
  <si>
    <t>Stock based compensation</t>
  </si>
  <si>
    <t>Changes in assets and liabilities:</t>
  </si>
  <si>
    <t>Advances to vendors</t>
  </si>
  <si>
    <t>Net cash provided by (used in) operating activities</t>
  </si>
  <si>
    <t>Cash flow from investing activities</t>
  </si>
  <si>
    <t>Purchases of fixed assets</t>
  </si>
  <si>
    <t>Net cash used in investing activities</t>
  </si>
  <si>
    <t>Cash flow from financing activities</t>
  </si>
  <si>
    <t>Proceeds from other loans</t>
  </si>
  <si>
    <t>Repayment of other loans</t>
  </si>
  <si>
    <t>Proceeds from shareholder loan</t>
  </si>
  <si>
    <t>Repayment of shareholder loan</t>
  </si>
  <si>
    <t>Net cash (used in) provided by financing activities</t>
  </si>
  <si>
    <t>Effect of changes of foreign exchange rate on cash</t>
  </si>
  <si>
    <t>Net increase (decrease) in cash</t>
  </si>
  <si>
    <t>Cash, beginning of year</t>
  </si>
  <si>
    <t>Cash, end of year</t>
  </si>
  <si>
    <t>Supplemental disclosures of cash flow information:</t>
  </si>
  <si>
    <t>Interest paid</t>
  </si>
  <si>
    <t>Income taxes paid</t>
  </si>
  <si>
    <t>Reclassification of deferred tax liability to income tax payable</t>
  </si>
  <si>
    <t>ORGANIZATION AND BASIS OF PRESENTATION</t>
  </si>
  <si>
    <t>Organization, Consolidation and Presentation of Financial Statements [Abstract]</t>
  </si>
  <si>
    <t xml:space="preserve">NOTE 1. ORGANIZATION AND BASIS OF PRESENTATION China HGS Real Estate Inc. (the “Company” or “China HGS” or “we”, “our”, “us”) is a corporation organized under the laws of the State of Florida. China HGS does not conduct any substantive operations of its own. Instead, through its subsidiary, Shaanxi HGS Management and Consulting Co., Ltd (“Shaanxi HGS”), it entered into certain exclusive contractual agreements with the management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 Based on these contractual arrangements, management believes that Guangsha should be considered a “Variable Interest Entity” (“VIE”) under ASC 810 “Consolidation of Variable Interest Entities, an Interpretation of ARB No. 51”, because the equity investors in Guangsha no longer have the characteristics of a controlling financial interest, and the Company, through Shaanxi HGS, is the primary beneficiary of Guangsha. Accordingly, Guangsha has been consolidated. The Company, through its subsidiaries and VIE, engages in real estate development, in the construction and sale of residential apartments, parking lots and commercial properties. Total assets and liabilities presented on the consolidated balance sheets and sales, cost of sales, net income presented on Consolidated Statement of Income and Comprehensive Income as well as the cash flow from operation, investing and financing activities presented on the Consolidated Statement of Cash Flows are substantially the financial position, operation and cash flow of Guangsha. The Company has not provided any financial support to Guangsha for the years ended September 30, 2018 and 2017. The following assets and liabilities of the consolidated VIE are included in the accompanying consolidated financial statements of the Company as of September 30, 2018 and 2017: Balance as of September 30, 2018 September 30, 2017 Current assets $ 139,877,361 $ 185,261,561 Non-current assets 228,136,549 193,983,936 Total assets 368,013,910 379,245,497 Current liabilities 126,047,028 109,046,423 Non-current liabilities 77,107,143 107,723,195 Total liabilities $ 203,154,171 $ 216,769,618 </t>
  </si>
  <si>
    <t>SUMMARY OF SIGNIFICANT ACCOUNTING POLICIES</t>
  </si>
  <si>
    <t>Accounting Policies [Abstract]</t>
  </si>
  <si>
    <t>NOTE 2. SUMMARY OF SIGNIFICANT ACCOUNTING POLICIES Principles of consolidation The Company’s consolidated financial statements have been prepared in accordance with accounting principles generally accepted in the United States of America (“U.S. GAAP”). 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Revenue recognition Percentage of completion method 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Full accrual method Revenue from the sales of short term development properties, where the construction period is expected to be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For municipal road construction projects, fees are generally recognized by the full accrual method at the time of the projects are completed. The following is a breakdown of revenue for the years ended September 30, 2018 and 2017: For the year ended September 30, 2018 2017 Revenue recognized under full accrual method $ 28,833,383 $ 45,310,868 Revenue recognized under percentage of completion method 36,653,913 13,360,556 Total $ 65,487,296 $ 58,671,424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budgeted costs, share-based compensation and other similar charges. Management believes that the estimates utilized in preparing its consolidated financial statements are reasonable and prudent. Actual results could differ from these estimates. EFFECT OF CHANGE IN ESTIMATE Changes of estimated gross profit margins related to revenue recognized under the percentage of completion method are made in the period in which circumstances requiring the revisions become known. For the year end September 30, 2018, real estate development projects with gross profits recognized in 2018 had changes in their estimated revenue and related gross profit margins. The Company increased its prior estimates related to selling prices and total estimated sales values which led to a decrease in the recognized costs of sales under percentage completion revenue recognition approach. As a result of these changes in gross profit margins, net income for the year ended September 30, 2018 increased by $3,278,037 (2017 – $138,594) and basic and diluted earnings per share for the year ended September 30, 2018 increased by $0.07 (2017- decreased by $0.003). 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densed consolidated balance sheets for cash, restricted cash and all other current assets, security deposits for land use rights, loans and all current liabilities approximate their fair value based on the short-term maturity of these instruments. The fair value of the long term customer, construction and security deposits approximate their carrying amounts because the deposits are received in cash. It was impractical to estimate the fair value of the amount due from the local government and the long term other loans payable. Foreign currency translation The Company’s financial information is presented in U.S. dollars. The functional currency of the Company’s operating subsidiaries is Renminbi (“RMB”), the currency of the PRC. The consolidated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2018 2017 Year end RMB : USD exchange rate 6.8680 6.6533 Annual average RMB : USD exchange rate 6.5368 6.8104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by the Federal Deposit Insurance Corporation or other programs.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to 10% of the mortgage proceeds as security for the Company’s obligations under such guarantees. The restricted cash is released by the banks once they receive the certificates of ownership. These deposits are not covered by insurance. The Company has not experienced any losses in such accounts and management believes its restricted cash account is not exposed to any risks. 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Security deposits for land use rights Security deposits for land use rights consist of the deposit held by the PRC government for the purchase of land use rights and the deposit held by an unrelated party to transfer its land use rights to the Company. The deposits will be reclassified to real estate property under development upon the transfers of legal titl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The majority of real estate projects the Company has completed in the past were multi-layer or sub-high-rise real estate projects. The Company considers its normal operating cycle is 12 months.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years ended September 30, 2018 and 2017, the Company did not recognize any impairment for real estate property under development and completed.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18 and 2017, the total interest capitalized in the real estate property development was $6,248,513 and $5,330,781, respectively. 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Expenditure incurred after the fixed assets have been put into operation, such as repairs and maintenance and overhaul costs, is normally expensed in the year in which it is incurred. Depreciation is computed using the straight-line method over the estimated useful lives of the assets, less any estimated residual value. Estimated useful lives of the assets are as follows: Buildings 39 years Machinery and office equipment 5-10 years Vehicles 8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Maintenance, repairs and minor renewals are charged directly to expense as incurred unless such expenditures extend the useful life or represent a betterment, in which case they are capitalized.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for the years ended September 30, 2018 and 2017.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Property warranty 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18 and 2017, the Company had not recognized any warranty costs in excess of the amount retained from subcontractors and therefore, no warranty reserve is considered necessary at the balance sheet dates. Stock-based compensation Share-based payment transactions are measured based on the grant-date fair value of the equity instrument issued and recognized as compensation expense over the requisite service period, or vesting period.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18 and 2017.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 e income for the years ended September 30, 2018 and 2017 . As of September 30, 2018 , the Chinese entities’ income tax returns filed in China for the years ended December 31, 2017 , 2016 , 2015 , 2014 and 2013 are subject to examination by the Chinese taxing authorities. As of September 30, 2018, the tax years ended September 30, 2010 through September 30, 2018 for the Company’s PRC entities remain open for statutory examination by PRC tax authorities. The parent Company China HGS Real Estate Inc.’s both U.S. federal tax returns and Florida state tax returns are delinquent since 2009. Its tax years ended September 30, 2014 through September 30, 2018 remains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 to 21 % including an approximately $ 2.3 million additional $ 0.2 million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 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 Comprehensive income (loss) In accordance with ASC 220-10-55, comprehensive income (loss) is defined as all changes in equity except those resulting from investments by owners and distributions to owners. The Company’s only components of comprehensive income (loss) for the years ended September 30, 2018 and 2017 were net income and foreign currency translation adjustments. Advertising expenses Advertising costs are expensed as incurred. For the years ended September 30, 2018 and 2017, the Company recorded advertising expenses of $164,355 and $166,575, respectively. Basic and diluted earnings per share The Company computes earnings per share (“EPS”) in accordance with the AS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presents a reconciliation of basic and diluted net income per share: For the years ended September 30, 2018 2017 Net income attributable to common share holders $ 5,242,917 $ 6,329,114 Weighted average common shares used in Basic computation 45,050,000 45,050,000 Effect of diluted stock options - - Weighted average common shares used in Diluted computation 45,050,000 45,050,000 Earnings per share – Basic and diluted $ 0.12 $ 0.14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year ended September 30, 2018, only one supplier accounted for more than 10% of the total project expenditure (approximately 10.8%). For the year ended September 30, 2017, no suppliers accounted for more than 10% of the total project expenditure.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October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will adopt ASC 606 on October 1, 2018 using the modified retrospective approach and will apply the adoption only to contracts not completed as of the date of adoption, with no restatement of comparative periods, and a cumulative-effect adjustment to retained earnings recognized as of the date of adoption. As part of the implementation of ASC 606, the Company performed an assessment including identifying revenue streams within the scope of ASC 606, analyzing contracts and rev</t>
  </si>
  <si>
    <t>REAL ESTATE PROPERTY COMPLETED AND UNDER DEVELOPMENT</t>
  </si>
  <si>
    <t>Real Estate [Abstract]</t>
  </si>
  <si>
    <t>NOTE 3. REAL ESTATE PROPERTY COMPLETED AND UNDER DEVELOPMENT The following summarizes the components of real estate property completed and under development as of September 30, 2018 and 2017: Balance as of September 30, 2018 September 30, 2017 Development completed: Hanzhong City Mingzhu Garden Phase I $ 655,268 $ 823,319 Hanzhong City Mingzhu Garden Phase II 31,096,125 42,274,715 Hanzhong City Nan Dajie (Mingzhu Xinju) 1,204,695 1,306,669 Hanzhong City Oriental Pearl Garden (a) 21,397,560 29,969,640 Yang County Yangzhou Pearl Garden Phase I 1,673,351 1,880,443 Yang County Yangzhou Pearl Garden Phase II 4,189,829 4,365,714 Real estate property development completed 60,216,828 80,620,500 Less: Real estate property completed – short-term 58,999,178 79,233,948 Real estate property completed – long-term $ 1,217,650 $ 1,386,552 Under development: Yang County Yangzhou Palace $ 60,128,554 $ 87,126,402 Hanzhong City Shijin Project 7,052,669 7,280,256 Hanzhong City Liangzhou Road related projects (b) 135,011,975 133,941,504 Hanzhong City Hanfeng Beiyuan East (c) 734,953 758,670 Hanzhong City Beidajie (e) and related projects 67,793,750 36,335,231 Yang County East 2 nd 4,838,568 2,351,615 Real estate property under development 275,560,469 267,793,678 Less: Short-term portion 60,128,554 87,126,402 Real estate property under development –long-term $ 215,431,915 $ 180,667,276 (a) The Company recognized $28,657,703 of development cost in the cost of real estate sales under the percentage of completion method for the year ended September 30, 2018 (2017 - $11,872,162). (b)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September 30, 2018, the main Liangzhou road construction is substantially completed and is expected to be approved by the local government in fiscal 2019. The Company’s development cost incurred on Liangzhou Road Project is treated as the Company’s deposit on purchasing the related land use rights, as agreed by the local government. As of September 30, 2018, the actual costs incurred by the Company were $135,011,975 (September 30, 2017 - $133,941,504) and the incremental cost related to residence resettlement approved by the local government. The Company determined that the Company’s Investment in Liangzhou Road Project in exchange for interests in future land use rights is a barter transaction with commercial substance. (c) In September 2012, the Company was approved by the Hanzhong local government to construct four municipal roads with a total length of approximately 1,192 meters. The project was deferred and then restarted during the quarter ended March 31, 2014. As of September 30, 2018, the local government was still in the process of assessing the budget for these projects. (d)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China construction bank (September 30, 2018 and 2017 - 4.75%). The local government has approved a refund to the Company by reducing local surcharges or taxes otherwise required in the real estate development. The road construction was substantially completed as of September 30, 2018 and in process of government review and approval. As of September 30, 2018 and 2017, land use rights included in real estate property under development totaled $14,749,085 and $18,040,624, respectively.</t>
  </si>
  <si>
    <t>PROPERTY, PLANT AND EQUIPMENT, NET</t>
  </si>
  <si>
    <t>Property, Plant and Equipment [Abstract]</t>
  </si>
  <si>
    <t>NOTE 4. PROPERTY, PLANT AND EQUIPMENT, NET As of September 30, 2018 and 2017, property, plant and equipment was as follows: As of September 30, 2018 2017 Buildings $ 796,016 $ 821,703 Machinery - 27,956 Automobiles 243,478 251,335 Total 1,039,494 1,100,994 Less: accumulated depreciation 321,128 275,161 Property, plant and equipment, net $ 718,366 $ 825,833 Depreciation expense for the years ended September 30, 2018 and 2017 was $85,788 and $67,074, respectively.</t>
  </si>
  <si>
    <t>RECEIVABLE FROM LOCAL GOVERNMENT</t>
  </si>
  <si>
    <t>Accounts Receivable Additional Disclosures [Abstract]</t>
  </si>
  <si>
    <t>Accounts Receivable Additional Disclosures</t>
  </si>
  <si>
    <t>NOTE 5. RECEIVABLE FROM LOCAL GOVERNMENT In June 2012, the Company was approved by Hanzhong local government to construct two municipal roads with total length of 1,064.09 meters. The Company completed and delivered these two roads to the local government on March 21, 2014 with local government’s approval. The Company recognized such revenue during the year ended September 30, 2014. As of September 30, 2018, a receivable from the Hanzhong local government of $2,836,865 was classified as long term on the accompanying consolidated balance sheets (September 30, 2017 - $2,928,410) because the Company expected to realize the receivable to offset municipal surcharges from local government for the Liangzhou Road related projects when the Company started the Liangzhou Road related real estate property construction in 2019 and later years.</t>
  </si>
  <si>
    <t>SECURITY DEPOSITS</t>
  </si>
  <si>
    <t>Security Deposits For Land Use Rights [Abstract]</t>
  </si>
  <si>
    <t>Land Use Rights Disclosure</t>
  </si>
  <si>
    <t>NOTE 6. SECURITY DEPOSITS As of September 30, 2018 and 2017, security deposits were as follows: As of September 30, 2018 2017 Security deposit for land use right (1) $ 2,912,056 $ 3,006,027 Security deposits for other loan (2) 5,384,726 5,558,490 Security deposits $ 8,296,782 $ 8,564,517 (1) In May 2011, the Company entered into a development agreement with the Hanzhong local government. Pursuant to the agreement, the Company prepaid $2,912,056 and $3,006,027 to acquire certain land use rights through public bidding as of September 30, 2018 and 2017, respectively. The Company currently expects to make payment of the remaining development cost as the government’s work progresses. The Company classified the security deposits for land use rights as long term based on the Company’s development plan. (2) In connection with financing from Hanzhong Urban Construction Investment Development Co., Ltd (See note 7), the Company provided a security deposit for the loan received. As of September 30, 2018, the security deposit balances were $5,384,726 (September 30, 2017 - $5,558,490) for other loan with Hanzhong Urban Construction Investment Development Co., Ltd.</t>
  </si>
  <si>
    <t>OTHER LOANS</t>
  </si>
  <si>
    <t>Debt Disclosure [Abstract]</t>
  </si>
  <si>
    <t>NOTE 7. OTHER LOANS September 30, 2018 September 30, 2017 Loan A (i) $ 96,472,714 $ 97,473,417 Loan B (ii) 8,736,168 12,024,108 Loan C (iii) 17,287,299 17,845,155 122,496,181 127,342,680 Less: current maturities of other loans 55,610,803 28,545,233 Other loans – long-term portion $ 66,885,378 $ 98,797,447 (i) On June 26, 2015 and March 10, 2016, the Company signed phase I and Phase II agreements with Hanzhong Urban Construction Investment Development Co., Ltd, a state owned Company, to borrow up to $112,842,167 (RMB 775,000,000) for a long term loan at 4.75% interest per year to develop Liangzhou Road Project. As of September 30, 2018, the Company borrowed $96,472,714 under this credit line (September 30, 2017 - $97,473,417) with final due date in October 2021. The loan is guaranteed by Hanzhong City Hantai District Municipal Government and pledged by the Company’s Yang County Yangzhou Palace project with carrying value of $60,128,554 as of September 30, 2018 (September 30, 2017- $87,126,402). In addition, the Company was required to provide a security deposit for the loan received (see note 6). As of September 30, 2018, the security deposits paid were $5,384,726 (2017 - 5,558,490) for loans received. For the years ended September 30, 2018 and 2017, the interests paid were $5,672,717 and $4,763,399, respectively, which was capitalized in to the development cost of Liangzhou road project. Due to local government’s delay in reallocation of residence in Liangzhou Road and related area, the Hanzhong Urban Construction Investment Development Co., Ltd has not released all the funds available in this loan to the Company and the Company’s withdraw will be based on the project’s development progress. The total required loan repayment schedule assuming total loan proceeds are borrowed are listed below: For the years ending: Repayment in USD Repayment in RMB September 30, 2019 46,874,635 321,935,000 September 30, 2020 31,680,256 217,580,000 September 30, 2021 12,738,789 87,490,000 September 30, 2022 5,179,034 35,569,604 Total 96,472,714 662,574,604 (ii) On January 8, 2016, the Company signed a loan agreement with Hanzhong Municipal Housing Provident Fund Management Center (“Housing Fund”) to borrow up to $11,648,224 (RMB 80,000,000) on development of Oriental Garden related projects. The loan carries interest at 3.575% per year and is due in January 2019. The Company’s major shareholder Mr. Xiaojun Zhu pledged his personal assets as collateral for the loan. As of September 30, 2018, the Company received all the proceeds from Housing Fund. The progress repayment is required based on certain sales milestones or a fixed repayment schedule starting in July 2018. The Housing Fund has rights to monitor the project’s future cash flow. For year ended September 30, 2018, total interest was $423,243, which was included in the interest expense, because the related Oriental Garden project was completed in fiscal year 2016. For year ended September 30, 2017, total interest was $425,779, which was included in the interest expense. Subsequently in October 2018, the Company made repayment of $4,368,084 (RMB 30,000,000) according to the repayment schedule. The full amount of loan has following repayment schedule: Repayment in USD Repayment in RMB Earlier of October 2018 or 70% sales completed 4,368,084 30,000,000 Earlier of January 2019 or 75% sales completed 4,368,084 30,000,000 Total 8,736,168 60,000,000 (iii) In December 2016, the Company signed a loan agreement with Hantai District Urban Construction Investment Development Co., Ltd, a state owned Company, to borrow up to $17,326,733 (RMB 119,000,000) for the development of Hanzhong City Liangzhou Road project. As of September 30, 2018, the Company received all the proceeds and repaid unused fund of $39,433 (RMB 270,829). The loan carries interest at a fixed interest of 1.2% and is due on June 20, 2031. The Company is required to repay the loan by equal annual principal repayment of $3,465,347 from December 2027 through June 2031. The Company pledged the assets of Liangzhou Road related projects with carrying value of $135,011,975 as collateral for the loan. Total interest of $221,490 and $212,596 for the years ended September 30, 2018 and 2017, respectively, were capitalized in to the development cost of Hanzhong City Liangzhou Road project. Additionally, in September 2017, the Urban Development Center Co., Ltd. approved a construction loan for the Company in the amount of $25,480,489 (RMB 175,000,000) with an annual interest rate of 1.2% per year in connection with the Liangzhou Road and related Project. The Company is required to repay the loan by equal annual principal repayment of $5,096,098 from December 2027 through May 2031. The amount of this loan is available to be drawn down as soon as the land use rights of the Liangzhou Road is approved and the construction starts, which is expected to begin in the 2019. Interest charge for the years ended September 30, 2018 and 2017 was $325,270 and $312,645, respectively, which was included in the construction capitalized costs.</t>
  </si>
  <si>
    <t>CUSTOMER DEPOSITS</t>
  </si>
  <si>
    <t>Banking and Thrift [Abstract]</t>
  </si>
  <si>
    <t>NOTE 8. CUSTOMER DEPOSITS Customer deposits consist of amounts received from customers for the pre-sale of residential units in the PRC. The details of customer deposits are as follows: As of September 30, 2018 2017 Customer deposits by real estate projects Mingzhu Garden (Mingzhu Nanyuan and Mingzhu Beiyuan) $ 8,246,058 $ 9,931,120 Oriental Pearl Garden 4,648,784 6,342,632 Liangzhou road related projects 1,914,677 2,314,641 Yang County Pearl Garden 997,312 934,557 Yangzhou Palace 6,341,918 7,405,554 Total 22,148,749 26,928,504 Less: Customer deposits - short-term 20,234,072 24,613,864 Customer deposits - long-term $ 1,914,677 $ 2,314,640 Customer deposits are typically 10% - 20% of the unit price for those customers who purchase properties in cash and 30%-50% of the unit price for those customers who purchase properties with mortgages. Buyers with mortgage loans pay customer deposits. The banks provide the balance of the funding to the Company upon consummation of the sales. The banks hold the properties as collateral for customers’ mortgage loans. If the customers default, the bank will repossess the collateral properties. Except during the Mortgage Loan Guarantee Period of approximately six to twelve months, the banks have no recourse to the Company for customers’ defaults. As of September 30, 2018 and 2017, approximately $3.5 million and $2.7 million was guaranteed by the Company, respectively.</t>
  </si>
  <si>
    <t>SHAREHOLDERS LOANS</t>
  </si>
  <si>
    <t>Related Party Transactions [Abstract]</t>
  </si>
  <si>
    <t>NOTE 9. SHAREHOLDERS LOANS As of September 30, 2018 2017 Shareholder loan – USD loan (a) $ 1,810,000 $ 1,810,000 Shareholder loan – RMB loan (b) 332,110 494,632 Total $ 2,142,110 2,304,632 a. The Company has a one year loan agreement (“USD Loan Agreement”) with our Chairman, CEO and major shareholder”), pursuant to which the Company borrowed $1,810,000 to make a capital injection into Shaanxi HGS, the Company’s subsidiary. The interest rate for the loan is 4% per annum and the loan matured on July 19, 2014. The Company entered into the amendments to the USD Loan Agreement to extend the term until July 31, 2019. The Company recorded interest of $72,400 for each of the years ended September 30, 2018 and 2017. The Company has not yet paid this interest and it is recorded in accrued expenses in the accompanying consolidated balance sheets as of September 30, 2018 and 2017, respectively. b. On December 31, 2013, Shaanxi Guangsha Investment and Development Group Co., Ltd. (the “Guangsha”), the Company's PRC operating subsidiary, entered into a loan agreement with the Chairman (the “Shareholder RMB Loan Agreement”), pursuant to which Guangsha is able to borrow in order to support the Company’s Liang Shan Road construction project development and the Company’s working capital needs. The Loan Agreement has a one-year term, and has been renewed upon maturity, with at an interest rate of 4.35% per year. The RMB loan balance as of September 30, 2018 and 2017 was $332,110 and $494,632, respectively. For the years ended September 30, 2018 and 2017, the interest was $28,586 and $42,141, respectively, which is capitalized in the development cost of Liangzhou road project.</t>
  </si>
  <si>
    <t>STOCK OPTIONS</t>
  </si>
  <si>
    <t>Disclosure of Compensation Related Costs, Share-based Payments [Abstract]</t>
  </si>
  <si>
    <t>NOTE 10. STOCK OPTIONS On August 22, 2015, the Company’s Board of Directors granted stock options to two independent directors to purchase up to an aggregate of 120,000 shares of the Company’s common stock (“2015 Stock Options). The shares underlying the options become excisable during the following 36 months period at the end of each quarter. The exercise price of the options is $1.89 per share. As of September 30, 2018 and 2017, 100% and 69.4% of the option awards have vested, respectively. The assumptions used in calculating the fair value of options granted using the Black-Scholes option pricing model are as follows: Options granted in August 2015 Risk-free interest rate 0.95 % Expected life of the options 3 year Expected volatility 143 % Expected dividend yield 0 % Fair value $ 178,800 The Company uses the Black-Scholes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due to the Company’s limited option exercise behavior. The risk-free interest rate for the expected term of the option is based on the U.S. Treasury yield curve in effect at the time of grant. The following table summarizes the stock option activities of the Company: Number of options Weighted Average Exercise Price Weighted Average Remaining Life in Years Grant Date Fair Value Outstanding, September 30, 2016 120,000 $ 1.89 1.89 $ 178,800 Granted - - - - Forfeited - - - - Exercised - - - - Outstanding, September 30, 2017 120,000 $ 1.89 0.89 $ 178,800 Granted - - - - Forfeited (120,00 ) - - - Exercised - - - - Outstanding, September 30, 2018 - $ - - - Exercisable, September 30, 2018 - $ - - - Stock-based compensation expense recognized in the years ended September 30, 2018 and 2017 was $54,633 and $59,600, respectively. As of September 30, 2018 and 2017, there was Nil and $54,633 unrecognized compensation cost related to stock option awards that are expected to be recognized.</t>
  </si>
  <si>
    <t>TAXES</t>
  </si>
  <si>
    <t>Income Tax Disclosure [Abstract]</t>
  </si>
  <si>
    <t>NOTE 11. TAXES (A) Business sales tax and VAT The Company is subject to a 5% business sales tax on revenue. It is the Company’s continuing practice to recognize the 5% business sales tax based on revenue as a cost of sales as the revenue is recognized. As of September 30, 2018, the Company had business sales tax payable of $9,871,794 (2017 - $14,143,444), which is expected to be paid when the projects are completed and assessed by the local tax authority. In May of 2016, the Business Tax has been incorporated into Value Added Tax in China, which means there will be no more Business Tax and accordingly some business operations previously taxed in the name of Business Tax will be taxed in the manner of VAT thereafter. The Company is subject to 5% of VAT for its all existing real estate project based on the local tax authority’s practice. (B) Corporate income taxes (“CIT”) The Company’s PRC subsidiaries and VIE are governed by the Income Tax Law of the People’s Republic of China concerning the privately run enterprises, which are generally subject to income tax at a statutory rate of 25% on income reported in the statutory financial statements after appropriate tax adjustments. However, as approved by the local tax authority of Hanzhong City, the Company’s CIT was assessed annually at a pre-determined fixed rate as an incentive to stimulate the local economy and encourage entrepreneurship. The local income tax rate in Hanzhong is 2.5% and in Yang County is 1.25% on revenue for the year ended September 30, 2017. Starting from fiscal 2018, the Company CIT changed to 25% on taxable income. The change in the income tax policy could negatively affect the Company’s net income in future years.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For the years ended September 30, 2018 and 2017, the Company’s income tax payable balance were $8,331,026 and $6,216,432, respectively. The Company expects to pay off the income tax payable balance when the related real estate projects are completely sold. The following table reconciles the statutory rates to the Company’s effective tax rate for the years ended September 30, 2018 and 2017: 2018 2017 Chinese statutory tax rate 25.0 % 25.0 % Valuation allowance change 0.2 0.6 one-time transition toll tax and others 23.9 Net impact of Exemption rendered by local tax authorities and other adjustments 0.1 (8.6 ) Effective tax rate 49.2 % 17.0 % Income tax expense for the years ended September 30, 2018 and 2017 is summarized as follows: For the years ended September 30, 2018 2017 Current tax provision $ 3,073,659 $ 1,127,692 Deferred tax provision 1,999,052 167,007 Income tax expense $ 5,072,711 $ 1,294,699 The components of deferred taxes as of September 30, 2018 and 2017 consist of the following: As of September 30, 2018 2017 Deferred tax liability: Revenue recognized based on percentage of completion $ 2,068,257 $ 170,950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For the years ended September 30, 2018 , the Company recognized a one-time transition toll tax of approximately $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The Company provided an additional $ 0.2 million tax provision due to delinquent U.S. tax return fillings.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September 30, 2018, the outstanding LAT payable balance was $141,765 with respect to completed real estate properties sold up to September 30, 2018. As at September 30, 2017, the Company has an outstanding LAT payable balance of $1,292,527 with respect to completed real estate properties sold up to September 30, 2017 (D) Taxes payable consisted of the following: September 30, 2018 September 30, 2017 CIT $ 8,331,026 $ 6,216,432 Business tax 9,871,794 14,143,444 Other taxes and fees 2,250,861 2,020,188 Total taxes payables 20,453,681 22,380,064 Less: current portion 15,492,902 17,259,202 Tax payable – long term * $ 4,960,779 $ 5,120,862 *The Company reclassified the previous recognized deferred tax liabilities to income tax payable in fiscal 2017 due to the completion of the related real estate projects. The Company expects to fully settle the income tax payable when related real estate projects are sold.</t>
  </si>
  <si>
    <t>STOCKHOLDERS' EQUITY</t>
  </si>
  <si>
    <t>Equity [Abstract]</t>
  </si>
  <si>
    <t>NOTE 12. STOCKHOLDERS’ EQUITY (a) Common stock As of September 30, 2018 and 2017, the Company has a total of 45,050,000 shares of common stock issued and outstanding. (b) Statutory surplus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before the conversion. Pursuant to the Company’s articles of incorporation, the Company is to appropriate 10% of its net profits as statutory surplus reserve. As of September 30, 2018 and 2017, the balance of statutory surplus reserve was $9,925,794 and $9,142,899, respectively. The discretionary surplus reserve may be used to acquire fixed assets or to increase the working capital to expend on production and operation of the business. The Company’s Board of Directors decided not to make an appropriation to this reserve for the years ended September 30, 2018 and 2017.</t>
  </si>
  <si>
    <t>CONTINGENCIES AND COMMITMENTS</t>
  </si>
  <si>
    <t>Commitments and Contingencies Disclosure [Abstract]</t>
  </si>
  <si>
    <t>NOTE 13. CONTINGENCIES AND COMMITMENT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to 10%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The Company has made necessary reserves in its restricted cash account to cover any potential mortgage defaults as required by the mortgage lenders. The Company has not experien ced any losses related to this guarantee and believes that such reserves are sufficient. As of September 30, 2018 and 2017, the amount of security deposit provided for these guarantees was approximately $3.5 million and $2.7 million respectively.</t>
  </si>
  <si>
    <t>SCHEDULE I</t>
  </si>
  <si>
    <t>Condensed Financial Information Disclosure [Abstract]</t>
  </si>
  <si>
    <t>CHINA HGS REAL ESTATE INC. SCHEDULE I- PARENT COMPANY BALANCE SHEETS (UNAUDITED) September 30, 2018 2017 ASSETS Investment in subsidiary $ 166,471,736 $ 164,151,866 Total Assets $ 166,471,736 $ 164,151,866 LIABILITIES AND STOCKHOLDERS' EQUITY Current liabilities: Accrued expenses $ 524,900 $ 452,500 Tax payable 2,459,000 - Shareholder loan 1,810,000 1,810,000 Total current liabilities 4,793,900 2,262,500 Stockholders' equity Common stock, $0.001 par value, 100,000,000 shares authorized, 45,050,000 shares issued and outstanding 45,050 45,050 Additional paid-in capital 129,907,805 129,853,172 Statutory surplus 9,925,794 9,142,899 Retained earnings 30,803,052 26,343,030 Accumulated other comprehensive deficit (9,003,865 ) (3,494,785 ) Total stockholders' equity 161,677,836 161,889,366 Total Liabilities and Stockholders' Equity $ 166,471,736 $ 164,151,866 The accompanying notes are integral part of Schedule I CHINA HGS REAL ESTATE INC. SCHEDULE I - STATEMENTS OF INCOME AND COMPREHENSIVE INCOME (LOSS) FOR THE YEARS ENDED SEPTEMBER 30, 2018 AND 2017 (UNAUDITED) 2018 2017 Equity in profit of subsidiary $ 7,828,950 $ 6,461,114 General and administrative expenses 54,633 59,600 Interest expense 72,400 72,400 Income before income taxes 7,701,917 6,329,114 Provision for income taxes 2,459,000 - Net income 5,242,917 6,329,114 Other comprehensive income (loss) Foreign currency translation adjustment (5,509,080 ) 551,711 Comprehensive income (loss) $ (266,163 ) $ 6,880,825 The accompanying notes are integral part of Schedule I CHINA HGS REAL ESTATE INC. SCHEDULE I - STATEMENTS OF CASH FLOWS FOR THE YEARS ENDED SEPTEMBER 30, 2018 AND 2017 (UNAUDITED) 2018 2017 Cash flows from operating activities Net income $ 5,242,917 $ 6,329,114 Adjustments to reconcile net income to net cash used in operating activities: Stock based compensation 54,633 59,600 Equity in profit of subsidiary (7,828,950 ) (6,461,114 ) Changes in assets and liabilities: Tax payable 2,459,000 - Accrued expenses 72,400 72,400 Net cash used in operating activities $ - $ - Net increase (decrease) in cash - - Cash, beginning of year - - Cash, end of year $ - $ - Supplemental disclosures of cash flow information: Interest paid $ - $ - Income taxes paid $ - $ - The accompanying notes are integral part of Schedule I CHINA HGS REAL ESTATE INC. NOTES TO SCHEDULE I NOTE 1. BASIS OF PRESENTATION Certain information and footnote disclosures normally included in financial statements prepared in conformity with generally accepted accounting principles have been condensed or omitted. The Company’s investment in subsidiary and variable interest entity (“VIE”) is stated at cost plus equity in undistributed earnings of subsidiaries. NOTE 2. RESTRICTED ASSETS The Company’s PRC VIE and subsidiary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V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NOTE 3. COMMITMENTS The Company did not have any significant commitments or long-term obligations as at September 30, 2018 and 2017.</t>
  </si>
  <si>
    <t>SUMMARY OF SIGNIFICANT ACCOUNTING POLICIES (Policies)</t>
  </si>
  <si>
    <t>Principles of consolidation</t>
  </si>
  <si>
    <t>Principles of consolidation The Company’s consolidated financial statements have been prepared in accordance with accounting principles generally accepted in the United States of America (“U.S. GAAP”). 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t>
  </si>
  <si>
    <t>Revenue recognition</t>
  </si>
  <si>
    <t xml:space="preserve">Revenue recognition Percentage of completion method 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Full accrual method Revenue from the sales of short term development properties, where the construction period is expected to be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For municipal road construction projects, fees are generally recognized by the full accrual method at the time of the projects are completed. The following is a breakdown of revenue for the years ended September 30, 2018 and 2017: For the year ended September 30, 2018 2017 Revenue recognized under full accrual method $ 28,833,383 $ 45,310,868 Revenue recognized under percentage of completion method 36,653,913 13,360,556 Total $ 65,487,296 $ 58,671,424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budgeted costs, share-based compensation and other similar charges. Management believes that the estimates utilized in preparing its consolidated financial statements are reasonable and prudent. Actual results could differ from these estimates. </t>
  </si>
  <si>
    <t>EFFECT OF CHANGE IN ESTIMATE</t>
  </si>
  <si>
    <t>EFFECT OF CHANGE IN ESTIMATE Changes of estimated gross profit margins related to revenue recognized under the percentage of completion method are made in the period in which circumstances requiring the revisions become known. For the year end September 30, 2018, real estate development projects with gross profits recognized in 2018 had changes in their estimated revenue and related gross profit margins. The Company increased its prior estimates related to selling prices and total estimated sales values which led to a decrease in the recognized costs of sales under percentage completion revenue recognition approach. As a result of these changes in gross profit margins, net income for the year ended September 30, 2018 increased by $3,278,037 (2017 – $138,594) and basic and diluted earnings per share for the year ended September 30, 2018 increased by $0.07 (2017- decreased by $0.003).</t>
  </si>
  <si>
    <t>Fair value of financial instruments</t>
  </si>
  <si>
    <t>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densed consolidated balance sheets for cash, restricted cash and all other current assets, security deposits for land use rights, loans and all current liabilities approximate their fair value based on the short-term maturity of these instruments. The fair value of the long term customer, construction and security deposits approximate their carrying amounts because the deposits are received in cash. It was impractical to estimate the fair value of the amount due from the local government and the long term other loans payable.</t>
  </si>
  <si>
    <t>Foreign currency translation</t>
  </si>
  <si>
    <t>Foreign currency translation The Company’s financial information is presented in U.S. dollars. The functional currency of the Company’s operating subsidiaries is Renminbi (“RMB”), the currency of the PRC. The consolidated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2018 2017 Year end RMB : USD exchange rate 6.8680 6.6533 Annual average RMB : USD exchange rate 6.5368 6.8104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by the Federal Deposit Insurance Corporation or other programs.</t>
  </si>
  <si>
    <t>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to 10% of the mortgage proceeds as security for the Company’s obligations under such guarantees. The restricted cash is released by the banks once they receive the certificates of ownership. These deposits are not covered by insurance. The Company has not experienced any losses in such accounts and management believes its restricted cash account is not exposed to any risks.</t>
  </si>
  <si>
    <t>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t>
  </si>
  <si>
    <t>Security deposits for land use rights</t>
  </si>
  <si>
    <t>Security deposits for land use rights Security deposits for land use rights consist of the deposit held by the PRC government for the purchase of land use rights and the deposit held by an unrelated party to transfer its land use rights to the Company. The deposits will be reclassified to real estate property under development upon the transfers of legal title.</t>
  </si>
  <si>
    <t>Real estate property development completed and under development</t>
  </si>
  <si>
    <t>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The majority of real estate projects the Company has completed in the past were multi-layer or sub-high-rise real estate projects. The Company considers its normal operating cycle is 12 months.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years ended September 30, 2018 and 2017, the Company did not recognize any impairment for real estate property under development and completed.</t>
  </si>
  <si>
    <t>Capitalization of Interest</t>
  </si>
  <si>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18 and 2017, the total interest capitalized in the real estate property development was $6,248,513 and $5,330,781, respectively.</t>
  </si>
  <si>
    <t>Property, Plant and equipment, net</t>
  </si>
  <si>
    <t>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Expenditure incurred after the fixed assets have been put into operation, such as repairs and maintenance and overhaul costs, is normally expensed in the year in which it is incurred. Depreciation is computed using the straight-line method over the estimated useful lives of the assets, less any estimated residual value. Estimated useful lives of the assets are as follows: Buildings 39 years Machinery and office equipment 5-10 years Vehicles 8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Maintenance, repairs and minor renewals are charged directly to expense as incurred unless such expenditures extend the useful life or represent a betterment, in which case they are capitalized.</t>
  </si>
  <si>
    <t>Impairment of long-lived assets</t>
  </si>
  <si>
    <t>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for the years ended September 30, 2018 and 2017.</t>
  </si>
  <si>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Property warranty</t>
  </si>
  <si>
    <t>Property warranty 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18 and 2017, the Company had not recognized any warranty costs in excess of the amount retained from subcontractors and therefore, no warranty reserve is considered necessary at the balance sheet dates.</t>
  </si>
  <si>
    <t>Share-based compensation</t>
  </si>
  <si>
    <t xml:space="preserve">Stock-based compensation Share-based payment transactions are measured based on the grant-date fair value of the equity instrument issued and recognized as compensation expense over the requisite service period, or vesting period.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t>
  </si>
  <si>
    <t>Construction Deposits</t>
  </si>
  <si>
    <t>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si>
  <si>
    <t>Income taxes</t>
  </si>
  <si>
    <t xml:space="preserve">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18 and 2017.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 e income for the years ended September 30, 2018 and 2017 . As of September 30, 2018 , the Chinese entities’ income tax returns filed in China for the years ended December 31, 2017 , 2016 , 2015 , 2014 and 2013 are subject to examination by the Chinese taxing authorities. As of September 30, 2018, the tax years ended September 30, 2010 through September 30, 2018 for the Company’s PRC entities remain open for statutory examination by PRC tax authorities. The parent Company China HGS Real Estate Inc.’s both U.S. federal tax returns and Florida state tax returns are delinquent since 2009. Its tax years ended September 30, 2014 through September 30, 2018 remains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 to 21 % including an approximately $ 2.3 million additional $ 0.2 million </t>
  </si>
  <si>
    <t>Land appreciation tax ("LAT")</t>
  </si>
  <si>
    <t xml:space="preserve">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 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t>
  </si>
  <si>
    <t>Comprehensive income (loss) In accordance with ASC 220-10-55, comprehensive income (loss) is defined as all changes in equity except those resulting from investments by owners and distributions to owners. The Company’s only components of comprehensive income (loss) for the years ended September 30, 2018 and 2017 were net income and foreign currency translation adjustments.</t>
  </si>
  <si>
    <t>Advertising expenses</t>
  </si>
  <si>
    <t xml:space="preserve">Advertising expenses Advertising costs are expensed as incurred. For the years ended September 30, 2018 and 2017, the Company recorded advertising expenses of $164,355 and $166,575, respectively. </t>
  </si>
  <si>
    <t>Basic and diluted earnings per share</t>
  </si>
  <si>
    <t xml:space="preserve">Basic and diluted earnings per share The Company computes earnings per share (“EPS”) in accordance with the AS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presents a reconciliation of basic and diluted net income per share: For the years ended September 30, 2018 2017 Net income attributable to common share holders $ 5,242,917 $ 6,329,114 Weighted average common shares used in Basic computation 45,050,000 45,050,000 Effect of diluted stock options - - Weighted average common shares used in Diluted computation 45,050,000 45,050,000 Earnings per share – Basic and diluted $ 0.12 $ 0.14 </t>
  </si>
  <si>
    <t>Concentration risk</t>
  </si>
  <si>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year ended September 30, 2018, only one supplier accounted for more than 10% of the total project expenditure (approximately 10.8%). For the year ended September 30, 2017, no suppliers accounted for more than 10% of the total project expenditure.</t>
  </si>
  <si>
    <t>Recent Accounting Pronouncements</t>
  </si>
  <si>
    <t>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October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will adopt ASC 606 on October 1, 2018 using the modified retrospective approach and will apply the adoption only to contracts not completed as of the date of adoption, with no restatement of comparative periods, and a cumulative-effect adjustment to retained earnings recognized as of the date of adoption. As part of the implementation of ASC 606, the Company performed an assessment including identifying revenue streams within the scope of ASC 606, analyzing contracts and reviewing potential changes to its existing revenue recognition accounting policies. A significant portion of the Company’s revenue is derived from real estate sales of development properties in the PRC, with revenue current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Company does not expect the Company’s consolidated financial statements will have a material upon adoption of ASC 606.. In February 2016, the FASB issued guidance which requires lessees to recognize a right of 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must be applied using a modified retrospective approach.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The company will adopt the standard effective October 1, 2019. We are currently evaluating the impact of adopting this new guidance on our Consolidated Financial Statements. In November 2016, the FASB issued new guidance related to the classification and presentation of changes in restricted cash on the Statement of Cash Flows (ASU 2016-18). Under the new guidance, an entity should present in their Statement of Cash Flows the changes during the period in the total of cash and cash equivalents and amounts described as restricted cash or restricted cash equivalents when reconciling the beginning-of-period and ending-of-period total amounts shown on the statement of cash flows. This guidance is first effective for our fiscal year beginning October 1, 2018 and will be adopted under a retrospective approach. Upon adoption on October 1, 2018, this new guidance will impact our Consolidated Statement of Cash Flows but will not have an impact on our financial position and results of operations. In February 2018, The FASB has issued Accounting Standards Update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our fiscal year beginning October 1, 2019. The adoption of this guidance will not have a material impact on its consolidated financial statements. In March 2018, the FASB issued guidance relative to Income Taxes (Topic 740) that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the “Tax Act”) in the period of enactment. SAB 118 allows disclosure that timely determination of some or all of the income tax effects from the Tax Cuts and Jobs Act are incomplete by the due date of the financial statements and if possible, to provide a reasonable estimate. For the years ended September 30, 2018, the Company recognized a one-time transition toll tax of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ny subsequent adjustment to these amounts will be recorded to current tax expense in subsequent period when the analysis is complete. In June 2018, the FASB issued amended guidance that aligns the measurement and classification guidance for share-based payments to nonemployees with the guidance for share-based payments to employees, with certain exceptions (ASU 2018-07). The amended guidance states an entity should measure the fair value of the award by estimating the fair value of the equity instruments to be issued and, for equity-classified awards, the fair value should be measured on the grant date. The amended guidance also clarifies that nonemployee awards that contain a performance condition are to be measured based on the outcome that is probable and that entities may elect, on an award-by-award basis, to use the expected term or the contractual term to measure the award. This amended guidance is first effective for our fiscal year beginning October 1, 2019 and will be adopted using a modified retrospective approach with a cumulative adjustment to retained earnings. We plan to early adopt this new standard on October 1, 2018. We do not expect this new guidance to have a material impact on our financial position and results of operations.</t>
  </si>
  <si>
    <t>ORGANIZATION AND BASIS OF PRESENTATION (Tables)</t>
  </si>
  <si>
    <t>Schedule of Variable Interest Entities</t>
  </si>
  <si>
    <t xml:space="preserve">The following assets and liabilities of the consolidated VIE are included in the accompanying consolidated financial statements of the Company as of September 30, 2018 and 2017: Balance as of September 30, 2018 September 30, 2017 Current assets $ 139,877,361 $ 185,261,561 Non-current assets 228,136,549 193,983,936 Total assets 368,013,910 379,245,497 Current liabilities 126,047,028 109,046,423 Non-current liabilities 77,107,143 107,723,195 Total liabilities $ 203,154,171 $ 216,769,618 </t>
  </si>
  <si>
    <t>SUMMARY OF SIGNIFICANT ACCOUNTING POLICIES (Tables)</t>
  </si>
  <si>
    <t>Breakdown Of Revenue</t>
  </si>
  <si>
    <t xml:space="preserve">The following is a breakdown of revenue for the years ended September 30, 2018 and 2017: For the year ended September 30, 2018 2017 Revenue recognized under full accrual method $ 28,833,383 $ 45,310,868 Revenue recognized under percentage of completion method 36,653,913 13,360,556 Total $ 65,487,296 $ 58,671,424 </t>
  </si>
  <si>
    <t>Currency Exchange Rate</t>
  </si>
  <si>
    <t xml:space="preserve"> 2018 2017 Year end RMB : USD exchange rate 6.8680 6.6533 Annual average RMB : USD exchange rate 6.5368 6.8104 </t>
  </si>
  <si>
    <t>Schedule Of Estimated Life Of Asset</t>
  </si>
  <si>
    <t xml:space="preserve">Estimated useful lives of the assets are as follows: Buildings 39 years Machinery and office equipment 5-10 years Vehicles 8 years </t>
  </si>
  <si>
    <t>Schedule of Earnings Per Share, Basic and Diluted</t>
  </si>
  <si>
    <t xml:space="preserve">The following table presents a reconciliation of basic and diluted net income per share: For the years ended September 30, 2018 2017 Net income attributable to common share holders $ 5,242,917 $ 6,329,114 Weighted average common shares used in Basic computation 45,050,000 45,050,000 Effect of diluted stock options - - Weighted average common shares used in Diluted computation 45,050,000 45,050,000 Earnings per share – Basic and diluted $ 0.12 $ 0.14 </t>
  </si>
  <si>
    <t>REAL ESTATE PROPERTY COMPLETED AND UNDER DEVELOPMENT (Tables)</t>
  </si>
  <si>
    <t>Components of Real Estate Property Completed and under Development</t>
  </si>
  <si>
    <t>The following summarizes the components of real estate property completed and under development as of September 30, 2018 and 2017: Balance as of September 30, 2018 September 30, 2017 Development completed: Hanzhong City Mingzhu Garden Phase I $ 655,268 $ 823,319 Hanzhong City Mingzhu Garden Phase II 31,096,125 42,274,715 Hanzhong City Nan Dajie (Mingzhu Xinju) 1,204,695 1,306,669 Hanzhong City Oriental Pearl Garden (a) 21,397,560 29,969,640 Yang County Yangzhou Pearl Garden Phase I 1,673,351 1,880,443 Yang County Yangzhou Pearl Garden Phase II 4,189,829 4,365,714 Real estate property development completed 60,216,828 80,620,500 Less: Real estate property completed – short-term 58,999,178 79,233,948 Real estate property completed – long-term $ 1,217,650 $ 1,386,552 Under development: Yang County Yangzhou Palace $ 60,128,554 $ 87,126,402 Hanzhong City Shijin Project 7,052,669 7,280,256 Hanzhong City Liangzhou Road related projects (b) 135,011,975 133,941,504 Hanzhong City Hanfeng Beiyuan East (c) 734,953 758,670 Hanzhong City Beidajie (e) and related projects 67,793,750 36,335,231 Yang County East 2 nd 4,838,568 2,351,615 Real estate property under development 275,560,469 267,793,678 Less: Short-term portion 60,128,554 87,126,402 Real estate property under development –long-term $ 215,431,915 $ 180,667,276 (a) The Company recognized $28,657,703 of development cost in the cost of real estate sales under the percentage of completion method for the year ended September 30, 2018 (2017 - $11,872,162). (b)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September 30, 2018, the main Liangzhou road construction is substantially completed and is expected to be approved by the local government in fiscal 2019. The Company’s development cost incurred on Liangzhou Road Project is treated as the Company’s deposit on purchasing the related land use rights, as agreed by the local government. As of September 30, 2018, the actual costs incurred by the Company were $135,011,975 (September 30, 2017 - $133,941,504) and the incremental cost related to residence resettlement approved by the local government. The Company determined that the Company’s Investment in Liangzhou Road Project in exchange for interests in future land use rights is a barter transaction with commercial substance. (c) In September 2012, the Company was approved by the Hanzhong local government to construct four municipal roads with a total length of approximately 1,192 meters. The project was deferred and then restarted during the quarter ended March 31, 2014. As of September 30, 2018, the local government was still in the process of assessing the budget for these projects. (d)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China construction bank (September 30, 2018 and 2017 - 4.75%). The local government has approved a refund to the Company by reducing local surcharges or taxes otherwise required in the real estate development. The road construction was substantially completed as of September 30, 2018 and in process of government review and approval.</t>
  </si>
  <si>
    <t>PROPERTY, PLANT AND EQUIPMENT, NET (Tables)</t>
  </si>
  <si>
    <t>Property, Plant and Equipment</t>
  </si>
  <si>
    <t xml:space="preserve">As of September 30, 2018 and 2017, property, plant and equipment was as follows: As of September 30, 2018 2017 Buildings $ 796,016 $ 821,703 Machinery - 27,956 Automobiles 243,478 251,335 Total 1,039,494 1,100,994 Less: accumulated depreciation 321,128 275,161 Property, plant and equipment, net $ 718,366 $ 825,833 </t>
  </si>
  <si>
    <t>SECURITY DEPOSITS (Tables)</t>
  </si>
  <si>
    <t>Schedule of Security Deposit</t>
  </si>
  <si>
    <t>As of September 30, 2018 and 2017, security deposits were as follows: As of September 30, 2018 2017 Security deposit for land use right (1) $ 2,912,056 $ 3,006,027 Security deposits for other loan (2) 5,384,726 5,558,490 Security deposits $ 8,296,782 $ 8,564,517 (1) In May 2011, the Company entered into a development agreement with the Hanzhong local government. Pursuant to the agreement, the Company prepaid $2,912,056 and $3,006,027 to acquire certain land use rights through public bidding as of September 30, 2018 and 2017, respectively. The Company currently expects to make payment of the remaining development cost as the government’s work progresses. The Company classified the security deposits for land use rights as long term based on the Company’s development plan. (2) In connection with financing from Hanzhong Urban Construction Investment Development Co., Ltd (See note 7), the Company provided a security deposit for the loan received. As of September 30, 2018, the security deposit balances were $5,384,726 (September 30, 2017 - $5,558,490) for other loan with Hanzhong Urban Construction Investment Development Co., Ltd.</t>
  </si>
  <si>
    <t>OTHER LOANS (Tables)</t>
  </si>
  <si>
    <t>Schedule of Long-term Debt Instruments</t>
  </si>
  <si>
    <t xml:space="preserve"> September 30, 2018 September 30, 2017 Loan A (i) $ 96,472,714 $ 97,473,417 Loan B (ii) 8,736,168 12,024,108 Loan C (iii) 17,287,299 17,845,155 122,496,181 127,342,680 Less: current maturities of other loans 55,610,803 28,545,233 Other loans – long-term portion $ 66,885,378 $ 98,797,447 (i) On June 26, 2015 and March 10, 2016, the Company signed phase I and Phase II agreements with Hanzhong Urban Construction Investment Development Co., Ltd, a state owned Company, to borrow up to $112,842,167 (RMB 775,000,000) for a long term loan at 4.75% interest per year to develop Liangzhou Road Project. As of September 30, 2018, the Company borrowed $96,472,714 under this credit line (September 30, 2017 - $97,473,417) with final due date in October 2021. The loan is guaranteed by Hanzhong City Hantai District Municipal Government and pledged by the Company’s Yang County Yangzhou Palace project with carrying value of $60,128,554 as of September 30, 2018 (September 30, 2017- $87,126,402). In addition, the Company was required to provide a security deposit for the loan received (see note 6). As of September 30, 2018, the security deposits paid were $5,384,726 (2017 - 5,558,490) for loans received. For the years ended September 30, 2018 and 2017, the interests paid were $5,672,717 and $4,763,399, respectively, which was capitalized in to the development cost of Liangzhou road project. Due to local government’s delay in reallocation of residence in Liangzhou Road and related area, the Hanzhong Urban Construction Investment Development Co., Ltd has not released all the funds available in this loan to the Company and the Company’s withdraw will be based on the project’s development progress. The total required loan repayment schedule assuming total loan proceeds are borrowed are listed below: (ii) On January 8, 2016, the Company signed a loan agreement with Hanzhong Municipal Housing Provident Fund Management Center (“Housing Fund”) to borrow up to $11,648,224 (RMB 80,000,000) on development of Oriental Garden related projects. The loan carries interest at 3.575% per year and is due in January 2019. The Company’s major shareholder Mr. Xiaojun Zhu pledged his personal assets as collateral for the loan. As of September 30, 2018, the Company received all the proceeds from Housing Fund. The progress repayment is required based on certain sales milestones or a fixed repayment schedule starting in July 2018. The Housing Fund has rights to monitor the project’s future cash flow. For year ended September 30, 2018, total interest was $423,243, which was included in the interest expense, because the related Oriental Garden project was completed in fiscal year 2016. For year ended September 30, 2017, total interest was $425,779, which was included in the interest expense. Subsequently in October 2018, the Company made repayment of $4,368,084 (RMB 30,000,000) according to the repayment schedule. The full amount of loan has following repayment schedule: (iii) In December 2016, the Company signed a loan agreement with Hantai District Urban Construction Investment Development Co., Ltd, a state owned Company, to borrow up to $17,326,733 (RMB 119,000,000) for the development of Hanzhong City Liangzhou Road project. As of September 30, 2018, the Company received all the proceeds and repaid unused fund of $39,433 (RMB 270,829). The loan carries interest at a fixed interest of 1.2% and is due on June 20, 2031. The Company is required to repay the loan by equal annual principal repayment of $3,465,347 from December 2027 through June 2031. The Company pledged the assets of Liangzhou Road related projects with carrying value of $135,011,975 as collateral for the loan. Total interest of $221,490 and $212,596 for the years ended September 30, 2018 and 2017, respectively, were capitalized in to the development cost of Hanzhong City Liangzhou Road project.</t>
  </si>
  <si>
    <t>Hanzhong Urban Construction Investment Development Co., Ltd [Member]</t>
  </si>
  <si>
    <t>Schedule of Maturities of Long-term Debt</t>
  </si>
  <si>
    <t xml:space="preserve">For the years ending: Repayment in USD Repayment in RMB September 30, 2019 46,874,635 321,935,000 September 30, 2020 31,680,256 217,580,000 September 30, 2021 12,738,789 87,490,000 September 30, 2022 5,179,034 35,569,604 Total 96,472,714 662,574,604 </t>
  </si>
  <si>
    <t>Hanzhong Municipal Housing Provident Fund Management Center [Member]</t>
  </si>
  <si>
    <t xml:space="preserve"> Repayment in USD Repayment in RMB Earlier of October 2018 or 70% sales completed 4,368,084 30,000,000 Earlier of January 2019 or 75% sales completed 4,368,084 30,000,000 Total 8,736,168 60,000,000 </t>
  </si>
  <si>
    <t>CUSTOMER DEPOSITS (Tables)</t>
  </si>
  <si>
    <t>Customer Deposits from Pre-Sale of Residential Units</t>
  </si>
  <si>
    <t xml:space="preserve">Customer deposits consist of amounts received from customers for the pre-sale of residential units in the PRC. The details of customer deposits are as follows: As of September 30, 2018 2017 Customer deposits by real estate projects Mingzhu Garden (Mingzhu Nanyuan and Mingzhu Beiyuan) $ 8,246,058 $ 9,931,120 Oriental Pearl Garden 4,648,784 6,342,632 Liangzhou road related projects 1,914,677 2,314,641 Yang County Pearl Garden 997,312 934,557 Yangzhou Palace 6,341,918 7,405,554 Total 22,148,749 26,928,504 Less: Customer deposits - short-term 20,234,072 24,613,864 Customer deposits - long-term $ 1,914,677 $ 2,314,640 </t>
  </si>
  <si>
    <t>SHAREHOLDERS LOANS (Tables)</t>
  </si>
  <si>
    <t>Schedule of Related Party Transactions</t>
  </si>
  <si>
    <t xml:space="preserve"> As of September 30, 2018 2017 Shareholder loan – USD loan (a) $ 1,810,000 $ 1,810,000 Shareholder loan – RMB loan (b) 332,110 494,632 Total $ 2,142,110 2,304,632 a. The Company has a one year loan agreement (“USD Loan Agreement”) with our Chairman, CEO and major shareholder”), pursuant to which the Company borrowed $1,810,000 to make a capital injection into Shaanxi HGS, the Company’s subsidiary. The interest rate for the loan is 4% per annum and the loan matured on July 19, 2014. The Company entered into the amendments to the USD Loan Agreement to extend the term until July 31, 2019. The Company recorded interest of $72,400 for each of the years ended September 30, 2018 and 2017. The Company has not yet paid this interest and it is recorded in accrued expenses in the accompanying consolidated balance sheets as of September 30, 2018 and 2017, respectively. b. On December 31, 2013, Shaanxi Guangsha Investment and Development Group Co., Ltd. (the “Guangsha”), the Company's PRC operating subsidiary, entered into a loan agreement with the Chairman (the “Shareholder RMB Loan Agreement”), pursuant to which Guangsha is able to borrow in order to support the Company’s Liang Shan Road construction project development and the Company’s working capital needs. The Loan Agreement has a one-year term, and has been renewed upon maturity, with at an interest rate of 4.35% per year. The RMB loan balance as of September 30, 2018 and 2017 was $332,110 and $494,632, respectively. For the years ended September 30, 2018 and 2017, the interest was $28,586 and $42,141, respectively, which is capitalized in the development cost of Liangzhou road project.</t>
  </si>
  <si>
    <t>STOCK OPTIONS (Tables)</t>
  </si>
  <si>
    <t>Assumptions used in Calculating Fair Value of Options Granted</t>
  </si>
  <si>
    <t xml:space="preserve">The assumptions used in calculating the fair value of options granted using the Black-Scholes option pricing model are as follows: Options granted in August 2015 Risk-free interest rate 0.95 % Expected life of the options 3 year Expected volatility 143 % Expected dividend yield 0 % Fair value $ 178,800 </t>
  </si>
  <si>
    <t>Stock Option Activities</t>
  </si>
  <si>
    <t xml:space="preserve">The following table summarizes the stock option activities of the Company: Number of options Weighted Average Exercise Price Weighted Average Remaining Life in Years Grant Date Fair Value Outstanding, September 30, 2016 120,000 $ 1.89 1.89 $ 178,800 Granted - - - - Forfeited - - - - Exercised - - - - Outstanding, September 30, 2017 120,000 $ 1.89 0.89 $ 178,800 Granted - - - - Forfeited (120,00 ) - - - Exercised - - - - Outstanding, September 30, 2018 - $ - - - Exercisable, September 30, 2018 - $ - - - </t>
  </si>
  <si>
    <t>TAXES (Tables)</t>
  </si>
  <si>
    <t>Reconciliation of Statutory Rates to Effective Tax Rate</t>
  </si>
  <si>
    <t>The following table reconciles the statutory rates to the Company’s effective tax rate for the years ended September 30, 2018 and 2017: 2018 2017 Chinese statutory tax rate 25.0 % 25.0 % Valuation allowance change 0.2 0.6 one-time transition toll tax and others 23.9 Net impact of Exemption rendered by local tax authorities and other adjustments 0.1 (8.6 ) Effective tax rate 49.2 % 17.0 %</t>
  </si>
  <si>
    <t>Schedule of Components of Income Tax Expense (Benefit)</t>
  </si>
  <si>
    <t xml:space="preserve">Income tax expense for the years ended September 30, 2018 and 2017 is summarized as follows: For the years ended September 30, 2018 2017 Current tax provision $ 3,073,659 $ 1,127,692 Deferred tax provision 1,999,052 167,007 Income tax expense $ 5,072,711 $ 1,294,699 </t>
  </si>
  <si>
    <t>Components of Deferred Taxes</t>
  </si>
  <si>
    <t xml:space="preserve">The components of deferred taxes as of September 30, 2018 and 2017 consist of the following: As of September 30, 2018 2017 Deferred tax liability: Revenue recognized based on percentage of completion $ 2,068,257 $ 170,950 </t>
  </si>
  <si>
    <t>Taxes payable</t>
  </si>
  <si>
    <t xml:space="preserve"> September 30, 2018 September 30, 2017 CIT $ 8,331,026 $ 6,216,432 Business tax 9,871,794 14,143,444 Other taxes and fees 2,250,861 2,020,188 Total taxes payables 20,453,681 22,380,064 Less: current portion 15,492,902 17,259,202 Tax payable – long term * $ 4,960,779 $ 5,120,862 *The Company reclassified the previous recognized deferred tax liabilities to income tax payable in fiscal 2017 due to the completion of the related real estate projects. The Company expects to fully settle the income tax payable when related real estate projects are sold.</t>
  </si>
  <si>
    <t>ORGANIZATION AND BASIS OF PRESENTATION (Schedule of Variable Interest Entities) (Details) - USD ($)</t>
  </si>
  <si>
    <t>Current assets</t>
  </si>
  <si>
    <t>Non-current assets</t>
  </si>
  <si>
    <t>Total assets</t>
  </si>
  <si>
    <t>Current liabilities</t>
  </si>
  <si>
    <t>Non-current liabilities</t>
  </si>
  <si>
    <t>SUMMARY OF SIGNIFICANT ACCOUNTING POLICIES (Breakdown of Revenue)  (Details) - USD ($)</t>
  </si>
  <si>
    <t>Revenue recognized under full accrual method</t>
  </si>
  <si>
    <t>Revenue recognized under percentage of completion method</t>
  </si>
  <si>
    <t>SUMMARY OF SIGNIFICANT ACCOUNTING POLICIES (Currency Exchange Rate) (Details)</t>
  </si>
  <si>
    <t>Year end RMB : USD exchange rate</t>
  </si>
  <si>
    <t>Annual average RMB : USD exchange rate</t>
  </si>
  <si>
    <t>SUMMARY OF SIGNIFICANT ACCOUNTING POLICIES (Estimated useful lives of the assets) (Details)</t>
  </si>
  <si>
    <t>Buildings [Member]</t>
  </si>
  <si>
    <t>Property, Plant and Equipment, Useful Life</t>
  </si>
  <si>
    <t>39 years</t>
  </si>
  <si>
    <t>Machinery and Equipment [Member] | Maximum [Member]</t>
  </si>
  <si>
    <t>10 years</t>
  </si>
  <si>
    <t>Machinery and Equipment [Member] | Minimum [Member]</t>
  </si>
  <si>
    <t>5 years</t>
  </si>
  <si>
    <t>Vehicles [Member]</t>
  </si>
  <si>
    <t>8 years</t>
  </si>
  <si>
    <t>SUMMARY OF SIGNIFICANT ACCOUNTING POLICIES (Schedule Of Earnings Per Share Basic And Diluted) (Details) - USD ($)</t>
  </si>
  <si>
    <t>Net income attributable to common share holders</t>
  </si>
  <si>
    <t>Weighted average common shares used in Basic computation</t>
  </si>
  <si>
    <t>Effect of diluted stock options</t>
  </si>
  <si>
    <t>Weighted average common shares used in Diluted computation</t>
  </si>
  <si>
    <t>Earnings per share – Basic and diluted</t>
  </si>
  <si>
    <t>SUMMARY OF SIGNIFICANT ACCOUNTING POLICIES (Narrative) (Details) - USD ($)</t>
  </si>
  <si>
    <t>1 Months Ended</t>
  </si>
  <si>
    <t>Dec. 22, 2017</t>
  </si>
  <si>
    <t>Significant Accounting Policies [Line Items]</t>
  </si>
  <si>
    <t>Advertising Expense</t>
  </si>
  <si>
    <t>Percentage Of Contract Cost Withholds</t>
  </si>
  <si>
    <t>2.00%</t>
  </si>
  <si>
    <t>Real Estate Property Plant And Equipment Interest Capitalization</t>
  </si>
  <si>
    <t>Increase In Net income</t>
  </si>
  <si>
    <t>Increase In Basic Earnings Per Share</t>
  </si>
  <si>
    <t>increase In Diluted Earnings Per Share</t>
  </si>
  <si>
    <t>Effective Income Tax Rate Reconciliation, at Federal Statutory Income Tax Rate, Percent</t>
  </si>
  <si>
    <t>25.00%</t>
  </si>
  <si>
    <t>Effective Income Tax Rate Reconciliation, Repatriation of Foreign Earnings, Amount</t>
  </si>
  <si>
    <t>Effective Income Tax Rate Reconciliation, Change in Enacted Tax Rate, Amount</t>
  </si>
  <si>
    <t>Project Expenditure [Member]</t>
  </si>
  <si>
    <t>Concentration Risk, Percentage</t>
  </si>
  <si>
    <t>10.00%</t>
  </si>
  <si>
    <t>Supplier One [Member] | Project Expenditure [Member]</t>
  </si>
  <si>
    <t>Hanzhong</t>
  </si>
  <si>
    <t>Land appreciation tax rate</t>
  </si>
  <si>
    <t>1.00%</t>
  </si>
  <si>
    <t>Yang Country</t>
  </si>
  <si>
    <t>0.50%</t>
  </si>
  <si>
    <t>Minimum</t>
  </si>
  <si>
    <t>Percentage of down payments to total purchase price of property to receive mortgage loan guarantees</t>
  </si>
  <si>
    <t>20.00%</t>
  </si>
  <si>
    <t>Percentage Of Mortgage Proceeds As Security</t>
  </si>
  <si>
    <t>5.00%</t>
  </si>
  <si>
    <t>30.00%</t>
  </si>
  <si>
    <t>21.00%</t>
  </si>
  <si>
    <t>Maximum</t>
  </si>
  <si>
    <t>50.00%</t>
  </si>
  <si>
    <t>60.00%</t>
  </si>
  <si>
    <t>35.00%</t>
  </si>
  <si>
    <t>REAL ESTATE PROPERTY COMPLETED AND UNDER DEVELOPMENT (Components Of Real Estate) (Details) - USD ($)</t>
  </si>
  <si>
    <t>Real Estate Properties [Line Items]</t>
  </si>
  <si>
    <t>Less: Real estate property completed - short-term</t>
  </si>
  <si>
    <t>Real estate property completed - long-term</t>
  </si>
  <si>
    <t>Less: Short-term portion</t>
  </si>
  <si>
    <t>Real estate property under development -long-term</t>
  </si>
  <si>
    <t>Hanzhong City Mingzhu Garden Phase I</t>
  </si>
  <si>
    <t>Hanzhong City Mingzhu Garden Phase II</t>
  </si>
  <si>
    <t>Hanzhong City Nan Dajie (Mingzhu Xinju)</t>
  </si>
  <si>
    <t>Hanzhong City Oriental Pearl Garden</t>
  </si>
  <si>
    <t>Yang County Yangzhou Pearl Garden Phase I</t>
  </si>
  <si>
    <t>Yang County Yangzhou Pearl Garden Phase II</t>
  </si>
  <si>
    <t>Yang County Yangzhou Palace</t>
  </si>
  <si>
    <t>Hanzhong City Shijin Project</t>
  </si>
  <si>
    <t>Hanzhong City Liangzhou Road and related projects</t>
  </si>
  <si>
    <t>[2]</t>
  </si>
  <si>
    <t>Hanzhong City Hanfeng Beiyuan East</t>
  </si>
  <si>
    <t>[3]</t>
  </si>
  <si>
    <t>Hanzhong City Beidajie</t>
  </si>
  <si>
    <t>Yang County East 2nd Ring Road</t>
  </si>
  <si>
    <t>[4]</t>
  </si>
  <si>
    <t>The Company recognized $28,657,703 of development cost in the cost of real estate sales under the percentage of completion method for the year ended September 30, 2018 (2017 - $11,872,162).</t>
  </si>
  <si>
    <t>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September 30, 2018, the main Liangzhou road construction is substantially completed and is expected to be approved by the local government in fiscal 2019.
The Company’s development cost incurred on Liangzhou Road Project is treated as the Company’s deposit on purchasing the related land use rights, as agreed by the local government. As of September 30, 2018, the actual costs incurred by the Company were $135,011,975 (September 30, 2017 - $133,941,504) and the incremental cost related to residence resettlement approved by the local government. The Company determined that the Company’s Investment in Liangzhou Road Project in exchange for interests in future land use rights is a barter transaction with commercial substance.</t>
  </si>
  <si>
    <t>In September 2012, the Company was approved by the Hanzhong local government to construct four municipal roads with a total length of approximately 1,192 meters. The project was deferred and then restarted during the quarter ended March 31, 2014. As of September 30, 2018, the local government was still in the process of assessing the budget for these projects.</t>
  </si>
  <si>
    <t>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China construction bank (September 30, 2018 and 2017 - 4.75%). The local government has approved a refund to the Company by reducing local surcharges or taxes otherwise required in the real estate development. The road construction was substantially completed as of September 30, 2018 and in process of government review and approval.</t>
  </si>
  <si>
    <t>REAL ESTATE PROPERTY COMPLETED AND UNDER DEVELOPMENT (Narrative) (Details) - USD ($)</t>
  </si>
  <si>
    <t>Sep. 30, 2013</t>
  </si>
  <si>
    <t>Land use right included in real estate property under development</t>
  </si>
  <si>
    <t>Actual Construction And Development Costs Incurred</t>
  </si>
  <si>
    <t>Budgeted Price For Municipal Roads</t>
  </si>
  <si>
    <t>Debt Instrument, Interest Rate, Stated Percentage</t>
  </si>
  <si>
    <t>4.75%</t>
  </si>
  <si>
    <t>PROPERTY, PLANT AND EQUIPMENT, NET (Components of Property, Plant and Equipment) (Details) - USD ($)</t>
  </si>
  <si>
    <t>Less: accumulated depreciation</t>
  </si>
  <si>
    <t>Machinery [Member]</t>
  </si>
  <si>
    <t>Automobiles [Member]</t>
  </si>
  <si>
    <t>PROPERTY, PLANT AND EQUIPMENT, NET (Narrative) (Details) - USD ($)</t>
  </si>
  <si>
    <t>RECEIVABLE FROM LOCAL GOVERNMENT (Narrative) (Details)</t>
  </si>
  <si>
    <t>Number Of Municipal Road Construction</t>
  </si>
  <si>
    <t>Hanzhong Municipal Road Construction [Member]</t>
  </si>
  <si>
    <t>Government Contract Receivable</t>
  </si>
  <si>
    <t>SECURITY DEPOSITS (Details) - USD ($)</t>
  </si>
  <si>
    <t>Security Deposit</t>
  </si>
  <si>
    <t>Land Use Rights [Member]</t>
  </si>
  <si>
    <t>Other Loan [Member]</t>
  </si>
  <si>
    <t>In May 2011, the Company entered into a development agreement with the Hanzhong local government. Pursuant to the agreement, the Company prepaid $2,912,056 and $3,006,027 to acquire certain land use rights through public bidding as of September 30, 2018 and 2017, respectively. The Company currently expects to make payment of the remaining development cost as the government’s work progresses. The Company classified the security deposits for land use rights as long term based on the Company’s development plan.</t>
  </si>
  <si>
    <t>In connection with financing from Hanzhong Urban Construction Investment Development Co., Ltd (See note 7), the Company provided a security deposit for the loan received. As of September 30, 2018, the security deposit balances were $5,384,726 (September 30, 2017 - $5,558,490) for other loan with Hanzhong Urban Construction Investment Development Co., Ltd.</t>
  </si>
  <si>
    <t>SECURITY DEPOSITS (Narrative) (Details) - USD ($)</t>
  </si>
  <si>
    <t>Land [Member]</t>
  </si>
  <si>
    <t>Prepaid Royalties</t>
  </si>
  <si>
    <t>OTHER LOANS (Other Loans-Long Term Portion) (Details) - USD ($)</t>
  </si>
  <si>
    <t>Other loan</t>
  </si>
  <si>
    <t>Less: current maturities of other loans</t>
  </si>
  <si>
    <t>Other loans - long-term portion</t>
  </si>
  <si>
    <t>Loan A</t>
  </si>
  <si>
    <t>Loan B</t>
  </si>
  <si>
    <t>Loan C</t>
  </si>
  <si>
    <t>In December 2016, the Company signed a loan agreement with Hantai District Urban Construction Investment Development Co., Ltd, a state owned Company, to borrow up to $17,326,733 (RMB 119,000,000) for the development of Hanzhong City Liangzhou Road project. As of September 30, 2018, the Company received all the proceeds and repaid unused fund of $39,433 (RMB 270,829). The loan carries interest at a fixed interest of 1.2% and is due on June 20, 2031. The Company is required to repay the loan by equal annual principal repayment of $3,465,347 from December 2027 through June 2031. The Company pledged the assets of Liangzhou Road related projects with carrying value of $135,011,975 as collateral for the loan. Total interest of $221,490 and $212,596 for the years ended September 30, 2018 and 2017, respectively, were capitalized in to the development cost of Hanzhong City Liangzhou Road project.Additionally, in September 2017, the Urban Development Center Co., Ltd. approved a construction loan for the Company in the amount of $25,480,489 (RMB 175,000,000) with an annual interest rate of 1.2% per year in connection with the Liangzhou Road and related Project. The Company is required to repay the loan by equal annual principal repayment of $5,096,098 from December 2027 through May 2031. The amount of this loan is available to be drawn down as soon as the land use rights of the Liangzhou Road is approved and the construction starts, which is expected to begin in the 2019. Interest charge for the years ended September 30, 2018 and 2017 was $325,270 and $312,645, respectively, which was included in the construction capitalized costs.</t>
  </si>
  <si>
    <t>On June 26, 2015 and March 10, 2016, the Company signed phase I and Phase II agreements with Hanzhong Urban Construction Investment Development Co., Ltd, a state owned Company, to borrow up to $112,842,167 (RMB 775,000,000) for a long term loan at 4.75% interest per year to develop Liangzhou Road Project. As of September 30, 2018, the Company borrowed $96,472,714 under this credit line (September 30, 2017 - $97,473,417) with final due date in October 2021. The loan is guaranteed by Hanzhong City Hantai District Municipal Government and pledged by the Company’s Yang County Yangzhou Palace project with carrying value of $60,128,554 as of September 30, 2018 (September 30, 2017- $87,126,402). In addition, the Company was required to provide a security deposit for the loan received (see note 6). As of September 30, 2018, the security deposits paid were $5,384,726 (2017 - 5,558,490) for loans received. For the years ended September 30, 2018 and 2017, the interests paid were $5,672,717 and $4,763,399, respectively, which was capitalized in to the development cost of Liangzhou road project. Due to local government’s delay in reallocation of residence in Liangzhou Road and related area, the Hanzhong Urban Construction Investment Development Co., Ltd has not released all the funds available in this loan to the Company and the Company’s withdraw will be based on the project’s development progress. The total required loan repayment schedule assuming total loan proceeds are borrowed are listed below:</t>
  </si>
  <si>
    <t>On January 8, 2016, the Company signed a loan agreement with Hanzhong Municipal Housing Provident Fund Management Center (“Housing Fund”) to borrow up to $11,648,224 (RMB 80,000,000) on development of Oriental Garden related projects. The loan carries interest at 3.575% per year and is due in January 2019. The Company’s major shareholder Mr. Xiaojun Zhu pledged his personal assets as collateral for the loan. As of September 30, 2018, the Company received all the proceeds from Housing Fund. The progress repayment is required based on certain sales milestones or a fixed repayment schedule starting in July 2018. The Housing Fund has rights to monitor the project’s future cash flow. For year ended September 30, 2018, total interest was $423,243, which was included in the interest expense, because the related Oriental Garden project was completed in fiscal year 2016. For year ended September 30, 2017, total interest was $425,779, which was included in the interest expense. Subsequently in October 2018, the Company made repayment of $4,368,084 (RMB 30,000,000) according to the repayment schedule. The full amount of loan has following repayment schedule:</t>
  </si>
  <si>
    <t>OTHER LOANS (Schedule Of Repayment Loan) (Details) - 12 months ended Sep. 30, 2018</t>
  </si>
  <si>
    <t>USD ($)</t>
  </si>
  <si>
    <t>CNY (¥)</t>
  </si>
  <si>
    <t>Debt Instrument Scheduled Repayment Amount</t>
  </si>
  <si>
    <t>September 30, 2019</t>
  </si>
  <si>
    <t>September 30, 2020</t>
  </si>
  <si>
    <t>September 30, 2021</t>
  </si>
  <si>
    <t>September 30, 2022</t>
  </si>
  <si>
    <t>OTHER LOANS (Schedule Of Full Repayment Loan) (Details) - 12 months ended Sep. 30, 2018 - Other Short Term Loan 4 [Member]</t>
  </si>
  <si>
    <t>Debt Instrument, Periodic Payment</t>
  </si>
  <si>
    <t>Earlier of October 2018 or 70% sales completed</t>
  </si>
  <si>
    <t>Earlier of January 2019 or 75% sales completed</t>
  </si>
  <si>
    <t>OTHER LOANS (Narrative) (Details)</t>
  </si>
  <si>
    <t>Oct. 31, 2018USD ($)</t>
  </si>
  <si>
    <t>Oct. 31, 2018CNY (¥)</t>
  </si>
  <si>
    <t>Sep. 30, 2018CNY (¥)</t>
  </si>
  <si>
    <t>Dec. 31, 2016USD ($)</t>
  </si>
  <si>
    <t>Dec. 31, 2016CNY (¥)</t>
  </si>
  <si>
    <t>Jan. 08, 2016USD ($)</t>
  </si>
  <si>
    <t>Jan. 08, 2016CNY (¥)</t>
  </si>
  <si>
    <t>Debt Instrument [Line Items]</t>
  </si>
  <si>
    <t>Debt Instrument, Face Amount</t>
  </si>
  <si>
    <t>Repayments of Other Debt</t>
  </si>
  <si>
    <t>Hantai District Urban Construction Investment Development Co., Ltd [Member]</t>
  </si>
  <si>
    <t>Interest Costs Capitalized</t>
  </si>
  <si>
    <t>Urban Development Center Co., Ltd [Member]</t>
  </si>
  <si>
    <t>Agreement Wth Hanzhong Urban Construction Investment Development Co Ltd [Member]</t>
  </si>
  <si>
    <t>Long-term Line of Credit</t>
  </si>
  <si>
    <t>Line of Credit Facility, Maximum Borrowing Capacity</t>
  </si>
  <si>
    <t>Long-term Debt, Gross</t>
  </si>
  <si>
    <t>Debt Instrument, Periodic Payment, Interest</t>
  </si>
  <si>
    <t>Debt Instrument, Periodic Payment, Principal</t>
  </si>
  <si>
    <t>Agreement With Hanzhong Municipal Housing Provident Fund Management Center [Member]</t>
  </si>
  <si>
    <t>1.20%</t>
  </si>
  <si>
    <t>3.575%</t>
  </si>
  <si>
    <t>Construction Loan [Member] | Urban Development Center Co., Ltd [Member]</t>
  </si>
  <si>
    <t>Subsequent Event [Member]</t>
  </si>
  <si>
    <t>Debt Instrument Periodic Repayment</t>
  </si>
  <si>
    <t>CUSTOMER DEPOSITS (Customer Deposits From Pre-Sale Of Residential Units) (Details) - USD ($)</t>
  </si>
  <si>
    <t>Customer deposits by real estate projects</t>
  </si>
  <si>
    <t>Less: Customer deposits - short-term</t>
  </si>
  <si>
    <t>Customer deposits - long-term</t>
  </si>
  <si>
    <t>Mingzhu Garden (Mingzhu Nanyuan and Mingzhu Beiyuan)</t>
  </si>
  <si>
    <t>Oriental Pearl Garden</t>
  </si>
  <si>
    <t>Liangzhou road and related projects</t>
  </si>
  <si>
    <t>Yang County Pearl Garden</t>
  </si>
  <si>
    <t>Yang County Palace</t>
  </si>
  <si>
    <t>CUSTOMER DEPOSITS (Narrative) (Details) - USD ($) $ in Millions</t>
  </si>
  <si>
    <t>Deposit Liabilities [Line Items]</t>
  </si>
  <si>
    <t>Mortgage loan guarantee amount</t>
  </si>
  <si>
    <t>Minimum | Customer deposits [Member]</t>
  </si>
  <si>
    <t>Percentage of customer deposit of unit price for cash purchase</t>
  </si>
  <si>
    <t>Maximum | Customer deposits [Member]</t>
  </si>
  <si>
    <t>SHAREHOLDERS LOANS (Schedule of Other Short-term Loans) (Details) - USD ($)</t>
  </si>
  <si>
    <t>Short-term Debt [Line Items]</t>
  </si>
  <si>
    <t>Shareholder loan</t>
  </si>
  <si>
    <t>Shareholder USD Loan Agreement [Member]</t>
  </si>
  <si>
    <t>Shareholder RMB Loan Agreement [Member]</t>
  </si>
  <si>
    <t>The Company has a one year loan agreement (“USD Loan Agreement”) with our Chairman, CEO and major shareholder”), pursuant to which the Company borrowed $1,810,000 to make a capital injection into Shaanxi HGS, the Company’s subsidiary. The interest rate for the loan is 4% per annum and the loan matured on July 19, 2014. The Company entered into the amendments to the USD Loan Agreement to extend the term until July 31, 2019. The Company recorded interest of $72,400 for each of the years ended September 30, 2018 and 2017. The Company has not yet paid this interest and it is recorded in accrued expenses in the accompanying consolidated balance sheets as of September 30, 2018 and 2017, respectively.</t>
  </si>
  <si>
    <t>On December 31, 2013, Shaanxi Guangsha Investment and Development Group Co., Ltd. (the “Guangsha”), the Company's PRC operating subsidiary, entered into a loan agreement with the Chairman (the “Shareholder RMB Loan Agreement”), pursuant to which Guangsha is able to borrow in order to support the Company’s Liang Shan Road construction project development and the Company’s working capital needs. The Loan Agreement has a one-year term, and has been renewed upon maturity, with at an interest rate of 4.35% per year. The RMB loan balance as of September 30, 2018 and 2017 was $332,110 and $494,632, respectively. For the years ended September 30, 2018 and 2017, the interest was $28,586 and $42,141, respectively, which is capitalized in the development cost of Liangzhou road project.</t>
  </si>
  <si>
    <t>SHAREHOLDERS LOANS (Narrative) (Details) - USD ($)</t>
  </si>
  <si>
    <t>Related Party Transaction [Line Items]</t>
  </si>
  <si>
    <t>Interest Expense</t>
  </si>
  <si>
    <t>Due to Related Parties, Current</t>
  </si>
  <si>
    <t>4.00%</t>
  </si>
  <si>
    <t>4.35%</t>
  </si>
  <si>
    <t>STOCK OPTIONS (Stock Option Activities) (Details) - USD ($)</t>
  </si>
  <si>
    <t>Sep. 30, 2015</t>
  </si>
  <si>
    <t>Number of Options</t>
  </si>
  <si>
    <t>Outstanding</t>
  </si>
  <si>
    <t>Granted</t>
  </si>
  <si>
    <t>Forfeited</t>
  </si>
  <si>
    <t>Exercised</t>
  </si>
  <si>
    <t>Exercisable, September 30, 2018</t>
  </si>
  <si>
    <t>Weighted Average Exercise Price</t>
  </si>
  <si>
    <t>Weighted Average Remaining Life in Years</t>
  </si>
  <si>
    <t>10 months 20 days</t>
  </si>
  <si>
    <t>1 year 10 months 20 days</t>
  </si>
  <si>
    <t>Grant Date Fair Value</t>
  </si>
  <si>
    <t>STOCK OPTIONS (Assumptions Used In Calculating Fair Value Of Options Granted) (Details)</t>
  </si>
  <si>
    <t>Aug. 31, 2015USD ($)</t>
  </si>
  <si>
    <t>Risk-free interest rate</t>
  </si>
  <si>
    <t>0.95%</t>
  </si>
  <si>
    <t>Expected life of the options</t>
  </si>
  <si>
    <t>3 years</t>
  </si>
  <si>
    <t>Expected volatility</t>
  </si>
  <si>
    <t>143.00%</t>
  </si>
  <si>
    <t>Expected dividend yield</t>
  </si>
  <si>
    <t>0.00%</t>
  </si>
  <si>
    <t>Fair value</t>
  </si>
  <si>
    <t>STOCK OPTIONS (Narrative) (Details) - USD ($)</t>
  </si>
  <si>
    <t>Aug. 22, 2015</t>
  </si>
  <si>
    <t>Share-based Compensation Arrangement by Share-based Payment Award [Line Items]</t>
  </si>
  <si>
    <t>Options exercise price</t>
  </si>
  <si>
    <t>Share-based Compensation</t>
  </si>
  <si>
    <t>Employee Service Share-based Compensation, Nonvested Awards, Compensation Cost Not yet Recognized</t>
  </si>
  <si>
    <t>Stock Option Plan 2015</t>
  </si>
  <si>
    <t>Stock options granted</t>
  </si>
  <si>
    <t>Stock option vesting, percentage</t>
  </si>
  <si>
    <t>100.00%</t>
  </si>
  <si>
    <t>69.40%</t>
  </si>
  <si>
    <t>TAXES (Reconciliation Of Statutory Rates To Effective Tax Rate) (Details)</t>
  </si>
  <si>
    <t>Income Taxes [Line Items]</t>
  </si>
  <si>
    <t>Chinese statutory tax rate</t>
  </si>
  <si>
    <t>Valuation allowance change and other adjustments</t>
  </si>
  <si>
    <t>0.20%</t>
  </si>
  <si>
    <t>0.60%</t>
  </si>
  <si>
    <t>one-time transition toll tax and others</t>
  </si>
  <si>
    <t>23.90%</t>
  </si>
  <si>
    <t>Net impact of Exemption rendered by local tax authorities</t>
  </si>
  <si>
    <t>0.10%</t>
  </si>
  <si>
    <t>(8.60%)</t>
  </si>
  <si>
    <t>Effective tax rate</t>
  </si>
  <si>
    <t>49.20%</t>
  </si>
  <si>
    <t>17.00%</t>
  </si>
  <si>
    <t>TAXES (Components of Income Tax Expenses) (Details) - USD ($)</t>
  </si>
  <si>
    <t>Current tax provision</t>
  </si>
  <si>
    <t>Income tax provision</t>
  </si>
  <si>
    <t>TAXES (Components Of Deferred Taxes) (Details) - USD ($)</t>
  </si>
  <si>
    <t>Deferred tax liability:</t>
  </si>
  <si>
    <t>Revenue recognized based on percentage of completion</t>
  </si>
  <si>
    <t>TAXES (Taxes Payable) (Details) - USD ($)</t>
  </si>
  <si>
    <t>CIT</t>
  </si>
  <si>
    <t>Business tax</t>
  </si>
  <si>
    <t>Other taxes and fees</t>
  </si>
  <si>
    <t>Total taxes payable</t>
  </si>
  <si>
    <t>Less: current portion</t>
  </si>
  <si>
    <t>TAXES (Narrative) (Details) - USD ($)</t>
  </si>
  <si>
    <t>Business sales tax, rate</t>
  </si>
  <si>
    <t>Business sales tax</t>
  </si>
  <si>
    <t>Local income tax rate</t>
  </si>
  <si>
    <t>Land appreciation tax payable</t>
  </si>
  <si>
    <t>Effective Value Added Tax Rate Percentage</t>
  </si>
  <si>
    <t>Additional Provision for Tax</t>
  </si>
  <si>
    <t>Effective Income Tax Rate Reconciliation, State and Local Income Taxes, Percent</t>
  </si>
  <si>
    <t>2.50%</t>
  </si>
  <si>
    <t>Yangxian</t>
  </si>
  <si>
    <t>1.25%</t>
  </si>
  <si>
    <t>STOCKHOLDERS' EQUITY (Narrative) (Details) - USD ($)</t>
  </si>
  <si>
    <t>Common Stock, Shares, Issued</t>
  </si>
  <si>
    <t>Common Stock, Shares, Outstanding</t>
  </si>
  <si>
    <t>Statutory Surplus Reserve Description</t>
  </si>
  <si>
    <t>Appropriations to the statutory surplus reserve is required to be at least 10% of the after tax net income determined in accordance with PRC GAAP until the reserve is equal to 50% of the entities&amp;#8217; registered capital.&amp;lt;table border="0" style="width:100%; table-layout:fixed;" cellspacing="0" cellpadding="0"&gt;&amp;lt;tr&gt;&amp;lt;td&gt;&amp;lt;/td&gt;&amp;lt;/tr&gt;&amp;lt;/table&gt;</t>
  </si>
  <si>
    <t>Percentage Of Net Profits Statutory Surplus Reserve</t>
  </si>
  <si>
    <t>Statutory Accounting Practices, Statutory Capital and Surplus, Balance</t>
  </si>
  <si>
    <t>Minimum [Member]</t>
  </si>
  <si>
    <t>Percentage Of Statutory Surplus Reserve Before Conversion</t>
  </si>
  <si>
    <t>CONTINGENCIES AND COMMITMENTS (Narrative) (Details) - USD ($) $ in Millions</t>
  </si>
  <si>
    <t>Commitments And Contingencies [Line Items]</t>
  </si>
  <si>
    <t>Security deposit provided for guarantee</t>
  </si>
  <si>
    <t>SCHEDULE I (Parent Company Balance Sheets) (Details) - USD ($)</t>
  </si>
  <si>
    <t>Sep. 30, 2016</t>
  </si>
  <si>
    <t>ASSETS</t>
  </si>
  <si>
    <t>Tax payable</t>
  </si>
  <si>
    <t>Common stock, $0.001 par value, 100,000,000 shares authorized, 45,050,000 shares issued and outstanding</t>
  </si>
  <si>
    <t>Parent Company [Member]</t>
  </si>
  <si>
    <t>Investment in subsidiary</t>
  </si>
  <si>
    <t>SCHEDULE I (Parent Company Balance Sheets Parenthetical) (Details) - $ / shares</t>
  </si>
  <si>
    <t>Common Stock, Par or Stated Value Per Share</t>
  </si>
  <si>
    <t>Common Stock, Shares Authorized</t>
  </si>
  <si>
    <t>SCHEDULE I (Parent Company Statements Of Income And Comprehensive Income) (Details) - USD ($)</t>
  </si>
  <si>
    <t>Condensed Income Statements, Captions [Line Items]</t>
  </si>
  <si>
    <t>Equity in profit of subsidiary</t>
  </si>
  <si>
    <t>Interest expense</t>
  </si>
  <si>
    <t>SCHEDULE I (Parent Company Statements Of Cash Flows) (Details) - USD ($)</t>
  </si>
  <si>
    <t>Adjustments to reconcile net income to net cash used in operating activ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584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776700</v>
      </c>
    </row>
    <row r="17" spans="1:4">
      <c r="A17" s="4" t="s">
        <v>28</v>
      </c>
      <c r="B17" s="4" t="s">
        <v>29</v>
      </c>
    </row>
    <row r="18" spans="1:4">
      <c r="A18" s="4" t="s">
        <v>30</v>
      </c>
      <c r="C18" s="5" t="n">
        <v>45050000</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3267020</v>
      </c>
      <c r="D3" s="6" t="n">
        <v>1970199</v>
      </c>
    </row>
    <row r="4" spans="1:4">
      <c r="A4" s="4" t="s">
        <v>39</v>
      </c>
      <c r="C4" s="5" t="n">
        <v>3508557</v>
      </c>
      <c r="D4" s="5" t="n">
        <v>2746405</v>
      </c>
    </row>
    <row r="5" spans="1:4">
      <c r="A5" s="4" t="s">
        <v>40</v>
      </c>
      <c r="C5" s="5" t="n">
        <v>12582965</v>
      </c>
      <c r="D5" s="5" t="n">
        <v>12673349</v>
      </c>
    </row>
    <row r="6" spans="1:4">
      <c r="A6" s="4" t="s">
        <v>41</v>
      </c>
      <c r="C6" s="5" t="n">
        <v>58999178</v>
      </c>
      <c r="D6" s="5" t="n">
        <v>79233948</v>
      </c>
    </row>
    <row r="7" spans="1:4">
      <c r="A7" s="4" t="s">
        <v>42</v>
      </c>
      <c r="C7" s="5" t="n">
        <v>60128554</v>
      </c>
      <c r="D7" s="5" t="n">
        <v>87126402</v>
      </c>
    </row>
    <row r="8" spans="1:4">
      <c r="A8" s="4" t="s">
        <v>43</v>
      </c>
      <c r="C8" s="5" t="n">
        <v>1408826</v>
      </c>
      <c r="D8" s="5" t="n">
        <v>1529698</v>
      </c>
    </row>
    <row r="9" spans="1:4">
      <c r="A9" s="4" t="s">
        <v>44</v>
      </c>
      <c r="C9" s="5" t="n">
        <v>139895100</v>
      </c>
      <c r="D9" s="5" t="n">
        <v>185280001</v>
      </c>
    </row>
    <row r="10" spans="1:4">
      <c r="A10" s="4" t="s">
        <v>45</v>
      </c>
      <c r="C10" s="5" t="n">
        <v>718366</v>
      </c>
      <c r="D10" s="5" t="n">
        <v>825833</v>
      </c>
    </row>
    <row r="11" spans="1:4">
      <c r="A11" s="4" t="s">
        <v>46</v>
      </c>
      <c r="C11" s="5" t="n">
        <v>1217650</v>
      </c>
      <c r="D11" s="5" t="n">
        <v>1386552</v>
      </c>
    </row>
    <row r="12" spans="1:4">
      <c r="A12" s="4" t="s">
        <v>47</v>
      </c>
      <c r="C12" s="5" t="n">
        <v>8296782</v>
      </c>
      <c r="D12" s="5" t="n">
        <v>8564517</v>
      </c>
    </row>
    <row r="13" spans="1:4">
      <c r="A13" s="4" t="s">
        <v>48</v>
      </c>
      <c r="C13" s="5" t="n">
        <v>215431915</v>
      </c>
      <c r="D13" s="5" t="n">
        <v>180667276</v>
      </c>
    </row>
    <row r="14" spans="1:4">
      <c r="A14" s="4" t="s">
        <v>49</v>
      </c>
      <c r="C14" s="5" t="n">
        <v>2836865</v>
      </c>
      <c r="D14" s="5" t="n">
        <v>2928410</v>
      </c>
    </row>
    <row r="15" spans="1:4">
      <c r="A15" s="4" t="s">
        <v>50</v>
      </c>
      <c r="C15" s="5" t="n">
        <v>368396678</v>
      </c>
      <c r="D15" s="5" t="n">
        <v>379652589</v>
      </c>
    </row>
    <row r="16" spans="1:4">
      <c r="A16" s="3" t="s">
        <v>51</v>
      </c>
    </row>
    <row r="17" spans="1:4">
      <c r="A17" s="4" t="s">
        <v>52</v>
      </c>
      <c r="C17" s="5" t="n">
        <v>55610803</v>
      </c>
      <c r="D17" s="5" t="n">
        <v>28545233</v>
      </c>
    </row>
    <row r="18" spans="1:4">
      <c r="A18" s="4" t="s">
        <v>53</v>
      </c>
      <c r="C18" s="5" t="n">
        <v>20507128</v>
      </c>
      <c r="D18" s="5" t="n">
        <v>24047980</v>
      </c>
    </row>
    <row r="19" spans="1:4">
      <c r="A19" s="4" t="s">
        <v>54</v>
      </c>
      <c r="C19" s="5" t="n">
        <v>4894774</v>
      </c>
      <c r="D19" s="5" t="n">
        <v>3897093</v>
      </c>
    </row>
    <row r="20" spans="1:4">
      <c r="A20" s="4" t="s">
        <v>55</v>
      </c>
      <c r="C20" s="5" t="n">
        <v>1879570</v>
      </c>
      <c r="D20" s="5" t="n">
        <v>1966115</v>
      </c>
    </row>
    <row r="21" spans="1:4">
      <c r="A21" s="4" t="s">
        <v>56</v>
      </c>
      <c r="C21" s="5" t="n">
        <v>5844189</v>
      </c>
      <c r="D21" s="5" t="n">
        <v>4247477</v>
      </c>
    </row>
    <row r="22" spans="1:4">
      <c r="A22" s="4" t="s">
        <v>57</v>
      </c>
      <c r="C22" s="5" t="n">
        <v>20234072</v>
      </c>
      <c r="D22" s="5" t="n">
        <v>24613864</v>
      </c>
    </row>
    <row r="23" spans="1:4">
      <c r="A23" s="4" t="s">
        <v>58</v>
      </c>
      <c r="C23" s="5" t="n">
        <v>2142110</v>
      </c>
      <c r="D23" s="5" t="n">
        <v>2304632</v>
      </c>
    </row>
    <row r="24" spans="1:4">
      <c r="A24" s="4" t="s">
        <v>59</v>
      </c>
      <c r="C24" s="5" t="n">
        <v>3006150</v>
      </c>
      <c r="D24" s="5" t="n">
        <v>3158432</v>
      </c>
    </row>
    <row r="25" spans="1:4">
      <c r="A25" s="4" t="s">
        <v>60</v>
      </c>
      <c r="C25" s="5" t="n">
        <v>15492902</v>
      </c>
      <c r="D25" s="5" t="n">
        <v>17259202</v>
      </c>
    </row>
    <row r="26" spans="1:4">
      <c r="A26" s="4" t="s">
        <v>61</v>
      </c>
      <c r="C26" s="5" t="n">
        <v>129611698</v>
      </c>
      <c r="D26" s="5" t="n">
        <v>110040028</v>
      </c>
    </row>
    <row r="27" spans="1:4">
      <c r="A27" s="4" t="s">
        <v>62</v>
      </c>
      <c r="C27" s="5" t="n">
        <v>2068257</v>
      </c>
      <c r="D27" s="5" t="n">
        <v>170950</v>
      </c>
    </row>
    <row r="28" spans="1:4">
      <c r="A28" s="4" t="s">
        <v>63</v>
      </c>
      <c r="B28" s="4" t="s">
        <v>64</v>
      </c>
      <c r="C28" s="5" t="n">
        <v>4960779</v>
      </c>
      <c r="D28" s="5" t="n">
        <v>5120862</v>
      </c>
    </row>
    <row r="29" spans="1:4">
      <c r="A29" s="4" t="s">
        <v>65</v>
      </c>
      <c r="C29" s="5" t="n">
        <v>1914677</v>
      </c>
      <c r="D29" s="5" t="n">
        <v>2314641</v>
      </c>
    </row>
    <row r="30" spans="1:4">
      <c r="A30" s="4" t="s">
        <v>66</v>
      </c>
      <c r="C30" s="5" t="n">
        <v>66885378</v>
      </c>
      <c r="D30" s="5" t="n">
        <v>98797447</v>
      </c>
    </row>
    <row r="31" spans="1:4">
      <c r="A31" s="4" t="s">
        <v>67</v>
      </c>
      <c r="C31" s="5" t="n">
        <v>1278053</v>
      </c>
      <c r="D31" s="5" t="n">
        <v>1319295</v>
      </c>
    </row>
    <row r="32" spans="1:4">
      <c r="A32" s="4" t="s">
        <v>68</v>
      </c>
      <c r="C32" s="5" t="n">
        <v>206718842</v>
      </c>
      <c r="D32" s="5" t="n">
        <v>217763223</v>
      </c>
    </row>
    <row r="33" spans="1:4">
      <c r="A33" s="4" t="s">
        <v>69</v>
      </c>
      <c r="C33" s="4" t="s">
        <v>70</v>
      </c>
      <c r="D33" s="4" t="s">
        <v>70</v>
      </c>
    </row>
    <row r="34" spans="1:4">
      <c r="A34" s="3" t="s">
        <v>71</v>
      </c>
    </row>
    <row r="35" spans="1:4">
      <c r="A35" s="4" t="s">
        <v>72</v>
      </c>
      <c r="C35" s="5" t="n">
        <v>45050</v>
      </c>
      <c r="D35" s="5" t="n">
        <v>45050</v>
      </c>
    </row>
    <row r="36" spans="1:4">
      <c r="A36" s="4" t="s">
        <v>73</v>
      </c>
      <c r="C36" s="5" t="n">
        <v>129907805</v>
      </c>
      <c r="D36" s="5" t="n">
        <v>129853172</v>
      </c>
    </row>
    <row r="37" spans="1:4">
      <c r="A37" s="4" t="s">
        <v>74</v>
      </c>
      <c r="C37" s="5" t="n">
        <v>9925794</v>
      </c>
      <c r="D37" s="5" t="n">
        <v>9142899</v>
      </c>
    </row>
    <row r="38" spans="1:4">
      <c r="A38" s="4" t="s">
        <v>75</v>
      </c>
      <c r="C38" s="5" t="n">
        <v>30803052</v>
      </c>
      <c r="D38" s="5" t="n">
        <v>26343030</v>
      </c>
    </row>
    <row r="39" spans="1:4">
      <c r="A39" s="4" t="s">
        <v>76</v>
      </c>
      <c r="C39" s="5" t="n">
        <v>-9003865</v>
      </c>
      <c r="D39" s="5" t="n">
        <v>-3494785</v>
      </c>
    </row>
    <row r="40" spans="1:4">
      <c r="A40" s="4" t="s">
        <v>77</v>
      </c>
      <c r="C40" s="5" t="n">
        <v>161677836</v>
      </c>
      <c r="D40" s="5" t="n">
        <v>161889366</v>
      </c>
    </row>
    <row r="41" spans="1:4">
      <c r="A41" s="4" t="s">
        <v>78</v>
      </c>
      <c r="C41" s="6" t="n">
        <v>368396678</v>
      </c>
      <c r="D41" s="6" t="n">
        <v>379652589</v>
      </c>
    </row>
    <row r="42" spans="1:4"/>
    <row r="43" spans="1:4">
      <c r="A43" s="4" t="s">
        <v>64</v>
      </c>
      <c r="B43" s="4" t="s">
        <v>79</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38</v>
      </c>
      <c r="B10" s="4" t="s">
        <v>209</v>
      </c>
    </row>
    <row r="11" spans="1:2">
      <c r="A11" s="4" t="s">
        <v>39</v>
      </c>
      <c r="B11" s="4" t="s">
        <v>210</v>
      </c>
    </row>
    <row r="12" spans="1:2">
      <c r="A12" s="4" t="s">
        <v>133</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57</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103</v>
      </c>
      <c r="B24" s="4" t="s">
        <v>233</v>
      </c>
    </row>
    <row r="25" spans="1:2">
      <c r="A25" s="4" t="s">
        <v>234</v>
      </c>
      <c r="B25" s="4" t="s">
        <v>235</v>
      </c>
    </row>
    <row r="26" spans="1:2">
      <c r="A26" s="4" t="s">
        <v>236</v>
      </c>
      <c r="B26" s="4" t="s">
        <v>237</v>
      </c>
    </row>
    <row r="27" spans="1:2">
      <c r="A27" s="4" t="s">
        <v>238</v>
      </c>
      <c r="B27" s="4" t="s">
        <v>239</v>
      </c>
    </row>
    <row r="28" spans="1:2">
      <c r="A28" s="4" t="s">
        <v>240</v>
      </c>
      <c r="B28"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5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5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6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4" t="s">
        <v>264</v>
      </c>
      <c r="B3" s="4" t="s">
        <v>265</v>
      </c>
    </row>
    <row r="4" spans="1:2">
      <c r="A4" s="4" t="s">
        <v>266</v>
      </c>
    </row>
    <row r="5" spans="1:2">
      <c r="A5" s="4" t="s">
        <v>267</v>
      </c>
      <c r="B5" s="4" t="s">
        <v>268</v>
      </c>
    </row>
    <row r="6" spans="1:2">
      <c r="A6" s="4" t="s">
        <v>269</v>
      </c>
    </row>
    <row r="7" spans="1:2">
      <c r="A7" s="4" t="s">
        <v>267</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6</v>
      </c>
    </row>
    <row r="2" spans="1:3">
      <c r="A2" s="4" t="s">
        <v>81</v>
      </c>
      <c r="B2" s="7" t="n">
        <v>0.001</v>
      </c>
      <c r="C2" s="7" t="n">
        <v>0.001</v>
      </c>
    </row>
    <row r="3" spans="1:3">
      <c r="A3" s="4" t="s">
        <v>82</v>
      </c>
      <c r="B3" s="5" t="n">
        <v>100000000</v>
      </c>
      <c r="C3" s="5" t="n">
        <v>100000000</v>
      </c>
    </row>
    <row r="4" spans="1:3">
      <c r="A4" s="4" t="s">
        <v>83</v>
      </c>
      <c r="B4" s="5" t="n">
        <v>45050000</v>
      </c>
      <c r="C4" s="5" t="n">
        <v>45050000</v>
      </c>
    </row>
    <row r="5" spans="1:3">
      <c r="A5" s="4" t="s">
        <v>84</v>
      </c>
      <c r="B5" s="5" t="n">
        <v>45050000</v>
      </c>
      <c r="C5" s="5" t="n">
        <v>45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6</v>
      </c>
    </row>
    <row r="2" spans="1:3">
      <c r="A2" s="4" t="s">
        <v>292</v>
      </c>
      <c r="B2" s="6" t="n">
        <v>139877361</v>
      </c>
      <c r="C2" s="6" t="n">
        <v>185261561</v>
      </c>
    </row>
    <row r="3" spans="1:3">
      <c r="A3" s="4" t="s">
        <v>293</v>
      </c>
      <c r="B3" s="5" t="n">
        <v>228136549</v>
      </c>
      <c r="C3" s="5" t="n">
        <v>193983936</v>
      </c>
    </row>
    <row r="4" spans="1:3">
      <c r="A4" s="4" t="s">
        <v>294</v>
      </c>
      <c r="B4" s="5" t="n">
        <v>368013910</v>
      </c>
      <c r="C4" s="5" t="n">
        <v>379245497</v>
      </c>
    </row>
    <row r="5" spans="1:3">
      <c r="A5" s="4" t="s">
        <v>295</v>
      </c>
      <c r="B5" s="5" t="n">
        <v>126047028</v>
      </c>
      <c r="C5" s="5" t="n">
        <v>109046423</v>
      </c>
    </row>
    <row r="6" spans="1:3">
      <c r="A6" s="4" t="s">
        <v>296</v>
      </c>
      <c r="B6" s="5" t="n">
        <v>77107143</v>
      </c>
      <c r="C6" s="5" t="n">
        <v>107723195</v>
      </c>
    </row>
    <row r="7" spans="1:3">
      <c r="A7" s="4" t="s">
        <v>68</v>
      </c>
      <c r="B7" s="6" t="n">
        <v>203154171</v>
      </c>
      <c r="C7" s="6" t="n">
        <v>2167696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6</v>
      </c>
    </row>
    <row r="3" spans="1:3">
      <c r="A3" s="3" t="s">
        <v>156</v>
      </c>
    </row>
    <row r="4" spans="1:3">
      <c r="A4" s="4" t="s">
        <v>298</v>
      </c>
      <c r="B4" s="6" t="n">
        <v>28833383</v>
      </c>
      <c r="C4" s="6" t="n">
        <v>45310868</v>
      </c>
    </row>
    <row r="5" spans="1:3">
      <c r="A5" s="4" t="s">
        <v>299</v>
      </c>
      <c r="B5" s="5" t="n">
        <v>36653913</v>
      </c>
      <c r="C5" s="5" t="n">
        <v>13360556</v>
      </c>
    </row>
    <row r="6" spans="1:3">
      <c r="A6" s="4" t="s">
        <v>108</v>
      </c>
      <c r="B6" s="6" t="n">
        <v>65487296</v>
      </c>
      <c r="C6" s="6" t="n">
        <v>586714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0</v>
      </c>
      <c r="B1" s="2" t="s">
        <v>1</v>
      </c>
    </row>
    <row r="2" spans="1:3">
      <c r="B2" s="2" t="s">
        <v>2</v>
      </c>
      <c r="C2" s="2" t="s">
        <v>36</v>
      </c>
    </row>
    <row r="3" spans="1:3">
      <c r="A3" s="4" t="s">
        <v>301</v>
      </c>
      <c r="B3" s="9" t="n">
        <v>6.868</v>
      </c>
      <c r="C3" s="9" t="n">
        <v>6.6533</v>
      </c>
    </row>
    <row r="4" spans="1:3">
      <c r="A4" s="4" t="s">
        <v>302</v>
      </c>
      <c r="B4" s="9" t="n">
        <v>6.5368</v>
      </c>
      <c r="C4" s="9" t="n">
        <v>6.81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10</v>
      </c>
    </row>
    <row r="9" spans="1:2">
      <c r="A9" s="4" t="s">
        <v>311</v>
      </c>
    </row>
    <row r="10" spans="1:2">
      <c r="A10" s="4" t="s">
        <v>305</v>
      </c>
      <c r="B10"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6</v>
      </c>
    </row>
    <row r="3" spans="1:3">
      <c r="A3" s="4" t="s">
        <v>314</v>
      </c>
      <c r="B3" s="6" t="n">
        <v>5242917</v>
      </c>
      <c r="C3" s="6" t="n">
        <v>6329114</v>
      </c>
    </row>
    <row r="4" spans="1:3">
      <c r="A4" s="4" t="s">
        <v>315</v>
      </c>
      <c r="B4" s="5" t="n">
        <v>45050000</v>
      </c>
      <c r="C4" s="5" t="n">
        <v>45050000</v>
      </c>
    </row>
    <row r="5" spans="1:3">
      <c r="A5" s="4" t="s">
        <v>316</v>
      </c>
      <c r="B5" s="5" t="n">
        <v>0</v>
      </c>
      <c r="C5" s="5" t="n">
        <v>0</v>
      </c>
    </row>
    <row r="6" spans="1:3">
      <c r="A6" s="4" t="s">
        <v>317</v>
      </c>
      <c r="B6" s="5" t="n">
        <v>45050000</v>
      </c>
      <c r="C6" s="5" t="n">
        <v>45050000</v>
      </c>
    </row>
    <row r="7" spans="1:3">
      <c r="A7" s="4" t="s">
        <v>318</v>
      </c>
      <c r="B7" s="8" t="n">
        <v>0.12</v>
      </c>
      <c r="C7" s="8" t="n">
        <v>0.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9</v>
      </c>
      <c r="B1" s="2" t="s">
        <v>320</v>
      </c>
      <c r="C1" s="2" t="s">
        <v>1</v>
      </c>
    </row>
    <row r="2" spans="1:4">
      <c r="B2" s="2" t="s">
        <v>321</v>
      </c>
      <c r="C2" s="2" t="s">
        <v>2</v>
      </c>
      <c r="D2" s="2" t="s">
        <v>36</v>
      </c>
    </row>
    <row r="3" spans="1:4">
      <c r="A3" s="3" t="s">
        <v>322</v>
      </c>
    </row>
    <row r="4" spans="1:4">
      <c r="A4" s="4" t="s">
        <v>323</v>
      </c>
      <c r="C4" s="6" t="n">
        <v>164355</v>
      </c>
      <c r="D4" s="6" t="n">
        <v>166575</v>
      </c>
    </row>
    <row r="5" spans="1:4">
      <c r="A5" s="4" t="s">
        <v>324</v>
      </c>
      <c r="C5" s="4" t="s">
        <v>325</v>
      </c>
    </row>
    <row r="6" spans="1:4">
      <c r="A6" s="4" t="s">
        <v>326</v>
      </c>
      <c r="C6" s="6" t="n">
        <v>6248513</v>
      </c>
      <c r="D6" s="5" t="n">
        <v>5330781</v>
      </c>
    </row>
    <row r="7" spans="1:4">
      <c r="A7" s="4" t="s">
        <v>327</v>
      </c>
      <c r="C7" s="6" t="n">
        <v>3278037</v>
      </c>
      <c r="D7" s="6" t="n">
        <v>138594</v>
      </c>
    </row>
    <row r="8" spans="1:4">
      <c r="A8" s="4" t="s">
        <v>328</v>
      </c>
      <c r="C8" s="8" t="n">
        <v>0.07000000000000001</v>
      </c>
      <c r="D8" s="7" t="n">
        <v>0.003</v>
      </c>
    </row>
    <row r="9" spans="1:4">
      <c r="A9" s="4" t="s">
        <v>329</v>
      </c>
      <c r="C9" s="8" t="n">
        <v>0.07000000000000001</v>
      </c>
      <c r="D9" s="7" t="n">
        <v>0.003</v>
      </c>
    </row>
    <row r="10" spans="1:4">
      <c r="A10" s="4" t="s">
        <v>330</v>
      </c>
      <c r="C10" s="4" t="s">
        <v>331</v>
      </c>
      <c r="D10" s="4" t="s">
        <v>331</v>
      </c>
    </row>
    <row r="11" spans="1:4">
      <c r="A11" s="4" t="s">
        <v>332</v>
      </c>
      <c r="C11" s="6" t="n">
        <v>2300000</v>
      </c>
    </row>
    <row r="12" spans="1:4">
      <c r="A12" s="4" t="s">
        <v>333</v>
      </c>
      <c r="C12" s="6" t="n">
        <v>200000</v>
      </c>
    </row>
    <row r="13" spans="1:4">
      <c r="A13" s="4" t="s">
        <v>334</v>
      </c>
    </row>
    <row r="14" spans="1:4">
      <c r="A14" s="3" t="s">
        <v>322</v>
      </c>
    </row>
    <row r="15" spans="1:4">
      <c r="A15" s="4" t="s">
        <v>335</v>
      </c>
      <c r="D15" s="4" t="s">
        <v>336</v>
      </c>
    </row>
    <row r="16" spans="1:4">
      <c r="A16" s="4" t="s">
        <v>337</v>
      </c>
    </row>
    <row r="17" spans="1:4">
      <c r="A17" s="3" t="s">
        <v>322</v>
      </c>
    </row>
    <row r="18" spans="1:4">
      <c r="A18" s="4" t="s">
        <v>335</v>
      </c>
      <c r="C18" s="4" t="s">
        <v>336</v>
      </c>
    </row>
    <row r="19" spans="1:4">
      <c r="A19" s="4" t="s">
        <v>338</v>
      </c>
    </row>
    <row r="20" spans="1:4">
      <c r="A20" s="3" t="s">
        <v>322</v>
      </c>
    </row>
    <row r="21" spans="1:4">
      <c r="A21" s="4" t="s">
        <v>339</v>
      </c>
      <c r="C21" s="4" t="s">
        <v>340</v>
      </c>
    </row>
    <row r="22" spans="1:4">
      <c r="A22" s="4" t="s">
        <v>341</v>
      </c>
    </row>
    <row r="23" spans="1:4">
      <c r="A23" s="3" t="s">
        <v>322</v>
      </c>
    </row>
    <row r="24" spans="1:4">
      <c r="A24" s="4" t="s">
        <v>339</v>
      </c>
      <c r="C24" s="4" t="s">
        <v>342</v>
      </c>
    </row>
    <row r="25" spans="1:4">
      <c r="A25" s="4" t="s">
        <v>343</v>
      </c>
    </row>
    <row r="26" spans="1:4">
      <c r="A26" s="3" t="s">
        <v>322</v>
      </c>
    </row>
    <row r="27" spans="1:4">
      <c r="A27" s="4" t="s">
        <v>344</v>
      </c>
      <c r="C27" s="4" t="s">
        <v>345</v>
      </c>
    </row>
    <row r="28" spans="1:4">
      <c r="A28" s="4" t="s">
        <v>346</v>
      </c>
      <c r="C28" s="4" t="s">
        <v>347</v>
      </c>
    </row>
    <row r="29" spans="1:4">
      <c r="A29" s="4" t="s">
        <v>339</v>
      </c>
      <c r="C29" s="4" t="s">
        <v>348</v>
      </c>
    </row>
    <row r="30" spans="1:4">
      <c r="A30" s="4" t="s">
        <v>330</v>
      </c>
      <c r="B30" s="4" t="s">
        <v>349</v>
      </c>
    </row>
    <row r="31" spans="1:4">
      <c r="A31" s="4" t="s">
        <v>350</v>
      </c>
    </row>
    <row r="32" spans="1:4">
      <c r="A32" s="3" t="s">
        <v>322</v>
      </c>
    </row>
    <row r="33" spans="1:4">
      <c r="A33" s="4" t="s">
        <v>344</v>
      </c>
      <c r="C33" s="4" t="s">
        <v>351</v>
      </c>
    </row>
    <row r="34" spans="1:4">
      <c r="A34" s="4" t="s">
        <v>346</v>
      </c>
      <c r="C34" s="4" t="s">
        <v>336</v>
      </c>
    </row>
    <row r="35" spans="1:4">
      <c r="A35" s="4" t="s">
        <v>339</v>
      </c>
      <c r="C35" s="4" t="s">
        <v>352</v>
      </c>
    </row>
    <row r="36" spans="1:4">
      <c r="A36" s="4" t="s">
        <v>330</v>
      </c>
      <c r="B36" s="4" t="s">
        <v>35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2</v>
      </c>
      <c r="D1" s="2" t="s">
        <v>36</v>
      </c>
    </row>
    <row r="2" spans="1:4">
      <c r="A2" s="3" t="s">
        <v>355</v>
      </c>
    </row>
    <row r="3" spans="1:4">
      <c r="A3" s="4" t="s">
        <v>41</v>
      </c>
      <c r="C3" s="6" t="n">
        <v>60216828</v>
      </c>
      <c r="D3" s="6" t="n">
        <v>80620500</v>
      </c>
    </row>
    <row r="4" spans="1:4">
      <c r="A4" s="4" t="s">
        <v>356</v>
      </c>
      <c r="C4" s="5" t="n">
        <v>58999178</v>
      </c>
      <c r="D4" s="5" t="n">
        <v>79233948</v>
      </c>
    </row>
    <row r="5" spans="1:4">
      <c r="A5" s="4" t="s">
        <v>357</v>
      </c>
      <c r="C5" s="5" t="n">
        <v>1217650</v>
      </c>
      <c r="D5" s="5" t="n">
        <v>1386552</v>
      </c>
    </row>
    <row r="6" spans="1:4">
      <c r="A6" s="4" t="s">
        <v>42</v>
      </c>
      <c r="C6" s="5" t="n">
        <v>275560469</v>
      </c>
      <c r="D6" s="5" t="n">
        <v>267793678</v>
      </c>
    </row>
    <row r="7" spans="1:4">
      <c r="A7" s="4" t="s">
        <v>358</v>
      </c>
      <c r="C7" s="5" t="n">
        <v>60128554</v>
      </c>
      <c r="D7" s="5" t="n">
        <v>87126402</v>
      </c>
    </row>
    <row r="8" spans="1:4">
      <c r="A8" s="4" t="s">
        <v>359</v>
      </c>
      <c r="C8" s="5" t="n">
        <v>215431915</v>
      </c>
      <c r="D8" s="5" t="n">
        <v>180667276</v>
      </c>
    </row>
    <row r="9" spans="1:4">
      <c r="A9" s="4" t="s">
        <v>360</v>
      </c>
    </row>
    <row r="10" spans="1:4">
      <c r="A10" s="3" t="s">
        <v>355</v>
      </c>
    </row>
    <row r="11" spans="1:4">
      <c r="A11" s="4" t="s">
        <v>41</v>
      </c>
      <c r="C11" s="5" t="n">
        <v>655268</v>
      </c>
      <c r="D11" s="5" t="n">
        <v>823319</v>
      </c>
    </row>
    <row r="12" spans="1:4">
      <c r="A12" s="4" t="s">
        <v>361</v>
      </c>
    </row>
    <row r="13" spans="1:4">
      <c r="A13" s="3" t="s">
        <v>355</v>
      </c>
    </row>
    <row r="14" spans="1:4">
      <c r="A14" s="4" t="s">
        <v>41</v>
      </c>
      <c r="C14" s="5" t="n">
        <v>31096125</v>
      </c>
      <c r="D14" s="5" t="n">
        <v>42274715</v>
      </c>
    </row>
    <row r="15" spans="1:4">
      <c r="A15" s="4" t="s">
        <v>362</v>
      </c>
    </row>
    <row r="16" spans="1:4">
      <c r="A16" s="3" t="s">
        <v>355</v>
      </c>
    </row>
    <row r="17" spans="1:4">
      <c r="A17" s="4" t="s">
        <v>41</v>
      </c>
      <c r="C17" s="5" t="n">
        <v>1204695</v>
      </c>
      <c r="D17" s="5" t="n">
        <v>1306669</v>
      </c>
    </row>
    <row r="18" spans="1:4">
      <c r="A18" s="4" t="s">
        <v>363</v>
      </c>
    </row>
    <row r="19" spans="1:4">
      <c r="A19" s="3" t="s">
        <v>355</v>
      </c>
    </row>
    <row r="20" spans="1:4">
      <c r="A20" s="4" t="s">
        <v>41</v>
      </c>
      <c r="B20" s="4" t="s">
        <v>64</v>
      </c>
      <c r="C20" s="5" t="n">
        <v>21397560</v>
      </c>
      <c r="D20" s="5" t="n">
        <v>29969640</v>
      </c>
    </row>
    <row r="21" spans="1:4">
      <c r="A21" s="4" t="s">
        <v>364</v>
      </c>
    </row>
    <row r="22" spans="1:4">
      <c r="A22" s="3" t="s">
        <v>355</v>
      </c>
    </row>
    <row r="23" spans="1:4">
      <c r="A23" s="4" t="s">
        <v>41</v>
      </c>
      <c r="C23" s="5" t="n">
        <v>1673351</v>
      </c>
      <c r="D23" s="5" t="n">
        <v>1880443</v>
      </c>
    </row>
    <row r="24" spans="1:4">
      <c r="A24" s="4" t="s">
        <v>365</v>
      </c>
    </row>
    <row r="25" spans="1:4">
      <c r="A25" s="3" t="s">
        <v>355</v>
      </c>
    </row>
    <row r="26" spans="1:4">
      <c r="A26" s="4" t="s">
        <v>41</v>
      </c>
      <c r="C26" s="5" t="n">
        <v>4189829</v>
      </c>
      <c r="D26" s="5" t="n">
        <v>4365714</v>
      </c>
    </row>
    <row r="27" spans="1:4">
      <c r="A27" s="4" t="s">
        <v>366</v>
      </c>
    </row>
    <row r="28" spans="1:4">
      <c r="A28" s="3" t="s">
        <v>355</v>
      </c>
    </row>
    <row r="29" spans="1:4">
      <c r="A29" s="4" t="s">
        <v>41</v>
      </c>
      <c r="C29" s="5" t="n">
        <v>60128554</v>
      </c>
      <c r="D29" s="5" t="n">
        <v>87126402</v>
      </c>
    </row>
    <row r="30" spans="1:4">
      <c r="A30" s="4" t="s">
        <v>367</v>
      </c>
    </row>
    <row r="31" spans="1:4">
      <c r="A31" s="3" t="s">
        <v>355</v>
      </c>
    </row>
    <row r="32" spans="1:4">
      <c r="A32" s="4" t="s">
        <v>41</v>
      </c>
      <c r="C32" s="5" t="n">
        <v>7052669</v>
      </c>
      <c r="D32" s="5" t="n">
        <v>7280256</v>
      </c>
    </row>
    <row r="33" spans="1:4">
      <c r="A33" s="4" t="s">
        <v>368</v>
      </c>
    </row>
    <row r="34" spans="1:4">
      <c r="A34" s="3" t="s">
        <v>355</v>
      </c>
    </row>
    <row r="35" spans="1:4">
      <c r="A35" s="4" t="s">
        <v>41</v>
      </c>
      <c r="B35" s="4" t="s">
        <v>369</v>
      </c>
      <c r="C35" s="5" t="n">
        <v>135011975</v>
      </c>
      <c r="D35" s="5" t="n">
        <v>133941504</v>
      </c>
    </row>
    <row r="36" spans="1:4">
      <c r="A36" s="4" t="s">
        <v>370</v>
      </c>
    </row>
    <row r="37" spans="1:4">
      <c r="A37" s="3" t="s">
        <v>355</v>
      </c>
    </row>
    <row r="38" spans="1:4">
      <c r="A38" s="4" t="s">
        <v>41</v>
      </c>
      <c r="B38" s="4" t="s">
        <v>371</v>
      </c>
      <c r="C38" s="5" t="n">
        <v>734953</v>
      </c>
      <c r="D38" s="5" t="n">
        <v>758670</v>
      </c>
    </row>
    <row r="39" spans="1:4">
      <c r="A39" s="4" t="s">
        <v>372</v>
      </c>
    </row>
    <row r="40" spans="1:4">
      <c r="A40" s="3" t="s">
        <v>355</v>
      </c>
    </row>
    <row r="41" spans="1:4">
      <c r="A41" s="4" t="s">
        <v>41</v>
      </c>
      <c r="C41" s="5" t="n">
        <v>67793750</v>
      </c>
      <c r="D41" s="5" t="n">
        <v>36335231</v>
      </c>
    </row>
    <row r="42" spans="1:4">
      <c r="A42" s="4" t="s">
        <v>373</v>
      </c>
    </row>
    <row r="43" spans="1:4">
      <c r="A43" s="3" t="s">
        <v>355</v>
      </c>
    </row>
    <row r="44" spans="1:4">
      <c r="A44" s="4" t="s">
        <v>41</v>
      </c>
      <c r="B44" s="4" t="s">
        <v>374</v>
      </c>
      <c r="C44" s="6" t="n">
        <v>4838568</v>
      </c>
      <c r="D44" s="6" t="n">
        <v>2351615</v>
      </c>
    </row>
    <row r="45" spans="1:4"/>
    <row r="46" spans="1:4">
      <c r="A46" s="4" t="s">
        <v>64</v>
      </c>
      <c r="B46" s="4" t="s">
        <v>375</v>
      </c>
    </row>
    <row r="47" spans="1:4">
      <c r="A47" s="4" t="s">
        <v>369</v>
      </c>
      <c r="B47" s="4" t="s">
        <v>376</v>
      </c>
    </row>
    <row r="48" spans="1:4">
      <c r="A48" s="4" t="s">
        <v>371</v>
      </c>
      <c r="B48" s="4" t="s">
        <v>377</v>
      </c>
    </row>
    <row r="49" spans="1:4">
      <c r="A49" s="4" t="s">
        <v>374</v>
      </c>
      <c r="B49" s="4" t="s">
        <v>378</v>
      </c>
    </row>
  </sheetData>
  <mergeCells count="6">
    <mergeCell ref="A1:B1"/>
    <mergeCell ref="A45:C45"/>
    <mergeCell ref="B46:C46"/>
    <mergeCell ref="B47:C47"/>
    <mergeCell ref="B48:C48"/>
    <mergeCell ref="B49:C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80</v>
      </c>
      <c r="C2" s="2" t="s">
        <v>2</v>
      </c>
      <c r="D2" s="2" t="s">
        <v>36</v>
      </c>
    </row>
    <row r="3" spans="1:4">
      <c r="A3" s="3" t="s">
        <v>355</v>
      </c>
    </row>
    <row r="4" spans="1:4">
      <c r="A4" s="4" t="s">
        <v>381</v>
      </c>
      <c r="C4" s="6" t="n">
        <v>14749085</v>
      </c>
      <c r="D4" s="6" t="n">
        <v>18040624</v>
      </c>
    </row>
    <row r="5" spans="1:4">
      <c r="A5" s="4" t="s">
        <v>363</v>
      </c>
    </row>
    <row r="6" spans="1:4">
      <c r="A6" s="3" t="s">
        <v>355</v>
      </c>
    </row>
    <row r="7" spans="1:4">
      <c r="A7" s="4" t="s">
        <v>382</v>
      </c>
      <c r="C7" s="5" t="n">
        <v>28657703</v>
      </c>
      <c r="D7" s="5" t="n">
        <v>11872162</v>
      </c>
    </row>
    <row r="8" spans="1:4">
      <c r="A8" s="4" t="s">
        <v>368</v>
      </c>
    </row>
    <row r="9" spans="1:4">
      <c r="A9" s="3" t="s">
        <v>355</v>
      </c>
    </row>
    <row r="10" spans="1:4">
      <c r="A10" s="4" t="s">
        <v>383</v>
      </c>
      <c r="B10" s="6" t="n">
        <v>33000000</v>
      </c>
    </row>
    <row r="11" spans="1:4">
      <c r="A11" s="4" t="s">
        <v>382</v>
      </c>
      <c r="C11" s="6" t="n">
        <v>135011975</v>
      </c>
      <c r="D11" s="6" t="n">
        <v>133941504</v>
      </c>
    </row>
    <row r="12" spans="1:4">
      <c r="A12" s="4" t="s">
        <v>373</v>
      </c>
    </row>
    <row r="13" spans="1:4">
      <c r="A13" s="3" t="s">
        <v>355</v>
      </c>
    </row>
    <row r="14" spans="1:4">
      <c r="A14" s="4" t="s">
        <v>384</v>
      </c>
      <c r="C14" s="4" t="s">
        <v>385</v>
      </c>
      <c r="D1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v>
      </c>
      <c r="B1" s="2" t="s">
        <v>1</v>
      </c>
    </row>
    <row r="2" spans="1:3">
      <c r="B2" s="2" t="s">
        <v>2</v>
      </c>
      <c r="C2" s="2" t="s">
        <v>36</v>
      </c>
    </row>
    <row r="3" spans="1:3">
      <c r="A3" s="4" t="s">
        <v>86</v>
      </c>
      <c r="B3" s="6" t="n">
        <v>65487296</v>
      </c>
      <c r="C3" s="6" t="n">
        <v>58671424</v>
      </c>
    </row>
    <row r="4" spans="1:3">
      <c r="A4" s="4" t="s">
        <v>87</v>
      </c>
      <c r="B4" s="5" t="n">
        <v>1248230</v>
      </c>
      <c r="C4" s="5" t="n">
        <v>1215960</v>
      </c>
    </row>
    <row r="5" spans="1:3">
      <c r="A5" s="4" t="s">
        <v>88</v>
      </c>
      <c r="B5" s="5" t="n">
        <v>64239066</v>
      </c>
      <c r="C5" s="5" t="n">
        <v>57455464</v>
      </c>
    </row>
    <row r="6" spans="1:3">
      <c r="A6" s="4" t="s">
        <v>89</v>
      </c>
      <c r="B6" s="5" t="n">
        <v>48642392</v>
      </c>
      <c r="C6" s="5" t="n">
        <v>45590345</v>
      </c>
    </row>
    <row r="7" spans="1:3">
      <c r="A7" s="4" t="s">
        <v>90</v>
      </c>
      <c r="B7" s="5" t="n">
        <v>15596674</v>
      </c>
      <c r="C7" s="5" t="n">
        <v>11865119</v>
      </c>
    </row>
    <row r="8" spans="1:3">
      <c r="A8" s="3" t="s">
        <v>91</v>
      </c>
    </row>
    <row r="9" spans="1:3">
      <c r="A9" s="4" t="s">
        <v>92</v>
      </c>
      <c r="B9" s="5" t="n">
        <v>843813</v>
      </c>
      <c r="C9" s="5" t="n">
        <v>568081</v>
      </c>
    </row>
    <row r="10" spans="1:3">
      <c r="A10" s="4" t="s">
        <v>93</v>
      </c>
      <c r="B10" s="5" t="n">
        <v>2530269</v>
      </c>
      <c r="C10" s="5" t="n">
        <v>3177649</v>
      </c>
    </row>
    <row r="11" spans="1:3">
      <c r="A11" s="4" t="s">
        <v>94</v>
      </c>
      <c r="B11" s="5" t="n">
        <v>3374082</v>
      </c>
      <c r="C11" s="5" t="n">
        <v>3745730</v>
      </c>
    </row>
    <row r="12" spans="1:3">
      <c r="A12" s="4" t="s">
        <v>95</v>
      </c>
      <c r="B12" s="5" t="n">
        <v>12222592</v>
      </c>
      <c r="C12" s="5" t="n">
        <v>8119389</v>
      </c>
    </row>
    <row r="13" spans="1:3">
      <c r="A13" s="4" t="s">
        <v>96</v>
      </c>
      <c r="B13" s="5" t="n">
        <v>-499855</v>
      </c>
      <c r="C13" s="5" t="n">
        <v>-497798</v>
      </c>
    </row>
    <row r="14" spans="1:3">
      <c r="A14" s="4" t="s">
        <v>97</v>
      </c>
      <c r="B14" s="5" t="n">
        <v>-1407109</v>
      </c>
      <c r="C14" s="5" t="n">
        <v>2222</v>
      </c>
    </row>
    <row r="15" spans="1:3">
      <c r="A15" s="4" t="s">
        <v>98</v>
      </c>
      <c r="B15" s="5" t="n">
        <v>10315628</v>
      </c>
      <c r="C15" s="5" t="n">
        <v>7623813</v>
      </c>
    </row>
    <row r="16" spans="1:3">
      <c r="A16" s="4" t="s">
        <v>99</v>
      </c>
      <c r="B16" s="5" t="n">
        <v>5072711</v>
      </c>
      <c r="C16" s="5" t="n">
        <v>1294699</v>
      </c>
    </row>
    <row r="17" spans="1:3">
      <c r="A17" s="4" t="s">
        <v>100</v>
      </c>
      <c r="B17" s="5" t="n">
        <v>5242917</v>
      </c>
      <c r="C17" s="5" t="n">
        <v>6329114</v>
      </c>
    </row>
    <row r="18" spans="1:3">
      <c r="A18" s="3" t="s">
        <v>101</v>
      </c>
    </row>
    <row r="19" spans="1:3">
      <c r="A19" s="4" t="s">
        <v>102</v>
      </c>
      <c r="B19" s="5" t="n">
        <v>-5509080</v>
      </c>
      <c r="C19" s="5" t="n">
        <v>551711</v>
      </c>
    </row>
    <row r="20" spans="1:3">
      <c r="A20" s="4" t="s">
        <v>103</v>
      </c>
      <c r="B20" s="6" t="n">
        <v>-266163</v>
      </c>
      <c r="C20" s="6" t="n">
        <v>6880825</v>
      </c>
    </row>
    <row r="21" spans="1:3">
      <c r="A21" s="3" t="s">
        <v>104</v>
      </c>
    </row>
    <row r="22" spans="1:3">
      <c r="A22" s="4" t="s">
        <v>105</v>
      </c>
      <c r="B22" s="8" t="n">
        <v>0.12</v>
      </c>
      <c r="C22" s="8" t="n">
        <v>0.14</v>
      </c>
    </row>
    <row r="23" spans="1:3">
      <c r="A23" s="3" t="s">
        <v>106</v>
      </c>
    </row>
    <row r="24" spans="1:3">
      <c r="A24" s="4" t="s">
        <v>105</v>
      </c>
      <c r="B24" s="5" t="n">
        <v>45050000</v>
      </c>
      <c r="C24" s="5" t="n">
        <v>450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6</v>
      </c>
    </row>
    <row r="2" spans="1:3">
      <c r="A2" s="4" t="s">
        <v>108</v>
      </c>
      <c r="B2" s="6" t="n">
        <v>1039494</v>
      </c>
      <c r="C2" s="6" t="n">
        <v>1100994</v>
      </c>
    </row>
    <row r="3" spans="1:3">
      <c r="A3" s="4" t="s">
        <v>387</v>
      </c>
      <c r="B3" s="5" t="n">
        <v>321128</v>
      </c>
      <c r="C3" s="5" t="n">
        <v>275161</v>
      </c>
    </row>
    <row r="4" spans="1:3">
      <c r="A4" s="4" t="s">
        <v>45</v>
      </c>
      <c r="B4" s="5" t="n">
        <v>718366</v>
      </c>
      <c r="C4" s="5" t="n">
        <v>825833</v>
      </c>
    </row>
    <row r="5" spans="1:3">
      <c r="A5" s="4" t="s">
        <v>304</v>
      </c>
    </row>
    <row r="6" spans="1:3">
      <c r="A6" s="4" t="s">
        <v>108</v>
      </c>
      <c r="B6" s="5" t="n">
        <v>796016</v>
      </c>
      <c r="C6" s="5" t="n">
        <v>821703</v>
      </c>
    </row>
    <row r="7" spans="1:3">
      <c r="A7" s="4" t="s">
        <v>388</v>
      </c>
    </row>
    <row r="8" spans="1:3">
      <c r="A8" s="4" t="s">
        <v>108</v>
      </c>
      <c r="B8" s="5" t="n">
        <v>0</v>
      </c>
      <c r="C8" s="5" t="n">
        <v>27956</v>
      </c>
    </row>
    <row r="9" spans="1:3">
      <c r="A9" s="4" t="s">
        <v>389</v>
      </c>
    </row>
    <row r="10" spans="1:3">
      <c r="A10" s="4" t="s">
        <v>108</v>
      </c>
      <c r="B10" s="6" t="n">
        <v>243478</v>
      </c>
      <c r="C10" s="6" t="n">
        <v>251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0</v>
      </c>
      <c r="B1" s="2" t="s">
        <v>1</v>
      </c>
    </row>
    <row r="2" spans="1:3">
      <c r="B2" s="2" t="s">
        <v>2</v>
      </c>
      <c r="C2" s="2" t="s">
        <v>36</v>
      </c>
    </row>
    <row r="3" spans="1:3">
      <c r="A3" s="4" t="s">
        <v>130</v>
      </c>
      <c r="B3" s="6" t="n">
        <v>85788</v>
      </c>
      <c r="C3" s="6" t="n">
        <v>670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91</v>
      </c>
      <c r="B1" s="2" t="s">
        <v>1</v>
      </c>
    </row>
    <row r="2" spans="1:3">
      <c r="B2" s="2" t="s">
        <v>125</v>
      </c>
      <c r="C2" s="2" t="s">
        <v>126</v>
      </c>
    </row>
    <row r="3" spans="1:3">
      <c r="A3" s="4" t="s">
        <v>392</v>
      </c>
      <c r="B3" s="5" t="n">
        <v>2</v>
      </c>
    </row>
    <row r="4" spans="1:3">
      <c r="A4" s="4" t="s">
        <v>393</v>
      </c>
    </row>
    <row r="5" spans="1:3">
      <c r="A5" s="4" t="s">
        <v>394</v>
      </c>
      <c r="B5" s="6" t="n">
        <v>2836865</v>
      </c>
      <c r="C5" s="6" t="n">
        <v>2928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395</v>
      </c>
      <c r="C1" s="2" t="s">
        <v>2</v>
      </c>
      <c r="D1" s="2" t="s">
        <v>36</v>
      </c>
    </row>
    <row r="2" spans="1:4">
      <c r="A2" s="4" t="s">
        <v>396</v>
      </c>
      <c r="C2" s="6" t="n">
        <v>8296782</v>
      </c>
      <c r="D2" s="6" t="n">
        <v>8564517</v>
      </c>
    </row>
    <row r="3" spans="1:4">
      <c r="A3" s="4" t="s">
        <v>397</v>
      </c>
    </row>
    <row r="4" spans="1:4">
      <c r="A4" s="4" t="s">
        <v>396</v>
      </c>
      <c r="B4" s="4" t="s">
        <v>64</v>
      </c>
      <c r="C4" s="5" t="n">
        <v>2912056</v>
      </c>
      <c r="D4" s="5" t="n">
        <v>3006027</v>
      </c>
    </row>
    <row r="5" spans="1:4">
      <c r="A5" s="4" t="s">
        <v>398</v>
      </c>
    </row>
    <row r="6" spans="1:4">
      <c r="A6" s="4" t="s">
        <v>396</v>
      </c>
      <c r="B6" s="4" t="s">
        <v>369</v>
      </c>
      <c r="C6" s="6" t="n">
        <v>5384726</v>
      </c>
      <c r="D6" s="6" t="n">
        <v>5558490</v>
      </c>
    </row>
    <row r="7" spans="1:4"/>
    <row r="8" spans="1:4">
      <c r="A8" s="4" t="s">
        <v>64</v>
      </c>
      <c r="B8" s="4" t="s">
        <v>399</v>
      </c>
    </row>
    <row r="9" spans="1:4">
      <c r="A9" s="4" t="s">
        <v>369</v>
      </c>
      <c r="B9" s="4" t="s">
        <v>400</v>
      </c>
    </row>
  </sheetData>
  <mergeCells count="4">
    <mergeCell ref="A1:B1"/>
    <mergeCell ref="A7:C7"/>
    <mergeCell ref="B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01</v>
      </c>
      <c r="C1" s="2" t="s">
        <v>2</v>
      </c>
      <c r="D1" s="2" t="s">
        <v>36</v>
      </c>
    </row>
    <row r="2" spans="1:4">
      <c r="A2" s="4" t="s">
        <v>396</v>
      </c>
      <c r="C2" s="6" t="n">
        <v>8296782</v>
      </c>
      <c r="D2" s="6" t="n">
        <v>8564517</v>
      </c>
    </row>
    <row r="3" spans="1:4">
      <c r="A3" s="4" t="s">
        <v>402</v>
      </c>
    </row>
    <row r="4" spans="1:4">
      <c r="A4" s="4" t="s">
        <v>403</v>
      </c>
      <c r="C4" s="5" t="n">
        <v>2912056</v>
      </c>
      <c r="D4" s="5" t="n">
        <v>3006027</v>
      </c>
    </row>
    <row r="5" spans="1:4">
      <c r="A5" s="4" t="s">
        <v>398</v>
      </c>
    </row>
    <row r="6" spans="1:4">
      <c r="A6" s="4" t="s">
        <v>396</v>
      </c>
      <c r="B6" s="4" t="s">
        <v>64</v>
      </c>
      <c r="C6" s="6" t="n">
        <v>5384726</v>
      </c>
      <c r="D6" s="6" t="n">
        <v>5558490</v>
      </c>
    </row>
    <row r="7" spans="1:4"/>
    <row r="8" spans="1:4">
      <c r="A8" s="4" t="s">
        <v>64</v>
      </c>
      <c r="B8" s="4" t="s">
        <v>400</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04</v>
      </c>
      <c r="C1" s="2" t="s">
        <v>2</v>
      </c>
      <c r="D1" s="2" t="s">
        <v>36</v>
      </c>
    </row>
    <row r="2" spans="1:4">
      <c r="A2" s="4" t="s">
        <v>405</v>
      </c>
      <c r="B2" s="4" t="s">
        <v>64</v>
      </c>
      <c r="C2" s="6" t="n">
        <v>122496181</v>
      </c>
      <c r="D2" s="6" t="n">
        <v>127342680</v>
      </c>
    </row>
    <row r="3" spans="1:4">
      <c r="A3" s="4" t="s">
        <v>406</v>
      </c>
      <c r="C3" s="5" t="n">
        <v>55610803</v>
      </c>
      <c r="D3" s="5" t="n">
        <v>28545233</v>
      </c>
    </row>
    <row r="4" spans="1:4">
      <c r="A4" s="4" t="s">
        <v>407</v>
      </c>
      <c r="C4" s="5" t="n">
        <v>66885378</v>
      </c>
      <c r="D4" s="5" t="n">
        <v>98797447</v>
      </c>
    </row>
    <row r="5" spans="1:4">
      <c r="A5" s="4" t="s">
        <v>408</v>
      </c>
    </row>
    <row r="6" spans="1:4">
      <c r="A6" s="4" t="s">
        <v>405</v>
      </c>
      <c r="B6" s="4" t="s">
        <v>369</v>
      </c>
      <c r="C6" s="5" t="n">
        <v>96472714</v>
      </c>
      <c r="D6" s="5" t="n">
        <v>97473417</v>
      </c>
    </row>
    <row r="7" spans="1:4">
      <c r="A7" s="4" t="s">
        <v>409</v>
      </c>
    </row>
    <row r="8" spans="1:4">
      <c r="A8" s="4" t="s">
        <v>405</v>
      </c>
      <c r="B8" s="4" t="s">
        <v>371</v>
      </c>
      <c r="C8" s="5" t="n">
        <v>8736168</v>
      </c>
      <c r="D8" s="5" t="n">
        <v>12024108</v>
      </c>
    </row>
    <row r="9" spans="1:4">
      <c r="A9" s="4" t="s">
        <v>410</v>
      </c>
    </row>
    <row r="10" spans="1:4">
      <c r="A10" s="4" t="s">
        <v>405</v>
      </c>
      <c r="B10" s="4" t="s">
        <v>64</v>
      </c>
      <c r="C10" s="6" t="n">
        <v>17287299</v>
      </c>
      <c r="D10" s="6" t="n">
        <v>17845155</v>
      </c>
    </row>
    <row r="11" spans="1:4"/>
    <row r="12" spans="1:4">
      <c r="A12" s="4" t="s">
        <v>64</v>
      </c>
      <c r="B12" s="4" t="s">
        <v>411</v>
      </c>
    </row>
    <row r="13" spans="1:4">
      <c r="A13" s="4" t="s">
        <v>369</v>
      </c>
      <c r="B13" s="4" t="s">
        <v>412</v>
      </c>
    </row>
    <row r="14" spans="1:4">
      <c r="A14" s="4" t="s">
        <v>371</v>
      </c>
      <c r="B14" s="4" t="s">
        <v>413</v>
      </c>
    </row>
  </sheetData>
  <mergeCells count="5">
    <mergeCell ref="A1:B1"/>
    <mergeCell ref="A11:C11"/>
    <mergeCell ref="B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4</v>
      </c>
      <c r="B1" s="2" t="s">
        <v>415</v>
      </c>
      <c r="C1" s="2" t="s">
        <v>416</v>
      </c>
    </row>
    <row r="2" spans="1:3">
      <c r="A2" s="4" t="s">
        <v>417</v>
      </c>
      <c r="B2" s="6" t="n">
        <v>96472714</v>
      </c>
      <c r="C2" s="10" t="n">
        <v>662574604</v>
      </c>
    </row>
    <row r="3" spans="1:3">
      <c r="A3" s="4" t="s">
        <v>418</v>
      </c>
    </row>
    <row r="4" spans="1:3">
      <c r="A4" s="4" t="s">
        <v>417</v>
      </c>
      <c r="B4" s="5" t="n">
        <v>46874635</v>
      </c>
      <c r="C4" s="5" t="n">
        <v>321935000</v>
      </c>
    </row>
    <row r="5" spans="1:3">
      <c r="A5" s="4" t="s">
        <v>419</v>
      </c>
    </row>
    <row r="6" spans="1:3">
      <c r="A6" s="4" t="s">
        <v>417</v>
      </c>
      <c r="B6" s="5" t="n">
        <v>31680256</v>
      </c>
      <c r="C6" s="5" t="n">
        <v>217580000</v>
      </c>
    </row>
    <row r="7" spans="1:3">
      <c r="A7" s="4" t="s">
        <v>420</v>
      </c>
    </row>
    <row r="8" spans="1:3">
      <c r="A8" s="4" t="s">
        <v>417</v>
      </c>
      <c r="B8" s="5" t="n">
        <v>12738789</v>
      </c>
      <c r="C8" s="5" t="n">
        <v>87490000</v>
      </c>
    </row>
    <row r="9" spans="1:3">
      <c r="A9" s="4" t="s">
        <v>421</v>
      </c>
    </row>
    <row r="10" spans="1:3">
      <c r="A10" s="4" t="s">
        <v>417</v>
      </c>
      <c r="B10" s="6" t="n">
        <v>5179034</v>
      </c>
      <c r="C10" s="10" t="n">
        <v>355696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422</v>
      </c>
      <c r="B1" s="2" t="s">
        <v>415</v>
      </c>
      <c r="C1" s="2" t="s">
        <v>416</v>
      </c>
    </row>
    <row r="2" spans="1:3">
      <c r="A2" s="4" t="s">
        <v>423</v>
      </c>
      <c r="B2" s="6" t="n">
        <v>8736168</v>
      </c>
      <c r="C2" s="10" t="n">
        <v>60000000</v>
      </c>
    </row>
    <row r="3" spans="1:3">
      <c r="A3" s="4" t="s">
        <v>424</v>
      </c>
    </row>
    <row r="4" spans="1:3">
      <c r="A4" s="4" t="s">
        <v>423</v>
      </c>
      <c r="B4" s="5" t="n">
        <v>4368084</v>
      </c>
      <c r="C4" s="5" t="n">
        <v>30000000</v>
      </c>
    </row>
    <row r="5" spans="1:3">
      <c r="A5" s="4" t="s">
        <v>425</v>
      </c>
    </row>
    <row r="6" spans="1:3">
      <c r="A6" s="4" t="s">
        <v>423</v>
      </c>
      <c r="B6" s="6" t="n">
        <v>4368084</v>
      </c>
      <c r="C6" s="10" t="n">
        <v>3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26</v>
      </c>
      <c r="B1" s="2" t="s">
        <v>320</v>
      </c>
      <c r="E1" s="2" t="s">
        <v>1</v>
      </c>
    </row>
    <row r="2" spans="1:12">
      <c r="B2" s="2" t="s">
        <v>427</v>
      </c>
      <c r="C2" s="2" t="s">
        <v>428</v>
      </c>
      <c r="D2" s="2" t="s">
        <v>125</v>
      </c>
      <c r="E2" s="2" t="s">
        <v>125</v>
      </c>
      <c r="F2" s="2" t="s">
        <v>429</v>
      </c>
      <c r="G2" s="2" t="s">
        <v>126</v>
      </c>
      <c r="H2" s="2" t="s">
        <v>429</v>
      </c>
      <c r="I2" s="2" t="s">
        <v>430</v>
      </c>
      <c r="J2" s="2" t="s">
        <v>431</v>
      </c>
      <c r="K2" s="2" t="s">
        <v>432</v>
      </c>
      <c r="L2" s="2" t="s">
        <v>433</v>
      </c>
    </row>
    <row r="3" spans="1:12">
      <c r="A3" s="3" t="s">
        <v>434</v>
      </c>
    </row>
    <row r="4" spans="1:12">
      <c r="A4" s="4" t="s">
        <v>435</v>
      </c>
      <c r="D4" s="6" t="n">
        <v>135011975</v>
      </c>
      <c r="E4" s="6" t="n">
        <v>135011975</v>
      </c>
    </row>
    <row r="5" spans="1:12">
      <c r="A5" s="4" t="s">
        <v>396</v>
      </c>
      <c r="D5" s="6" t="n">
        <v>8296782</v>
      </c>
      <c r="E5" s="5" t="n">
        <v>8296782</v>
      </c>
      <c r="G5" s="6" t="n">
        <v>8564517</v>
      </c>
    </row>
    <row r="6" spans="1:12">
      <c r="A6" s="4" t="s">
        <v>436</v>
      </c>
      <c r="E6" s="5" t="n">
        <v>6060305</v>
      </c>
      <c r="F6" s="10" t="n">
        <v>270829</v>
      </c>
      <c r="G6" s="5" t="n">
        <v>6039415</v>
      </c>
    </row>
    <row r="7" spans="1:12">
      <c r="A7" s="4" t="s">
        <v>437</v>
      </c>
    </row>
    <row r="8" spans="1:12">
      <c r="A8" s="3" t="s">
        <v>434</v>
      </c>
    </row>
    <row r="9" spans="1:12">
      <c r="A9" s="4" t="s">
        <v>438</v>
      </c>
      <c r="E9" s="5" t="n">
        <v>221490</v>
      </c>
      <c r="G9" s="5" t="n">
        <v>212596</v>
      </c>
    </row>
    <row r="10" spans="1:12">
      <c r="A10" s="4" t="s">
        <v>439</v>
      </c>
    </row>
    <row r="11" spans="1:12">
      <c r="A11" s="3" t="s">
        <v>434</v>
      </c>
    </row>
    <row r="12" spans="1:12">
      <c r="A12" s="4" t="s">
        <v>436</v>
      </c>
      <c r="E12" s="6" t="n">
        <v>39433</v>
      </c>
    </row>
    <row r="13" spans="1:12">
      <c r="A13" s="4" t="s">
        <v>440</v>
      </c>
    </row>
    <row r="14" spans="1:12">
      <c r="A14" s="3" t="s">
        <v>434</v>
      </c>
    </row>
    <row r="15" spans="1:12">
      <c r="A15" s="4" t="s">
        <v>384</v>
      </c>
      <c r="D15" s="4" t="s">
        <v>385</v>
      </c>
      <c r="E15" s="4" t="s">
        <v>385</v>
      </c>
      <c r="H15" s="4" t="s">
        <v>385</v>
      </c>
    </row>
    <row r="16" spans="1:12">
      <c r="A16" s="4" t="s">
        <v>441</v>
      </c>
      <c r="D16" s="6" t="n">
        <v>96472714</v>
      </c>
      <c r="E16" s="6" t="n">
        <v>96472714</v>
      </c>
      <c r="G16" s="5" t="n">
        <v>97473417</v>
      </c>
    </row>
    <row r="17" spans="1:12">
      <c r="A17" s="4" t="s">
        <v>442</v>
      </c>
      <c r="D17" s="5" t="n">
        <v>112842167</v>
      </c>
      <c r="E17" s="5" t="n">
        <v>112842167</v>
      </c>
    </row>
    <row r="18" spans="1:12">
      <c r="A18" s="4" t="s">
        <v>443</v>
      </c>
      <c r="D18" s="5" t="n">
        <v>60128554</v>
      </c>
      <c r="E18" s="5" t="n">
        <v>60128554</v>
      </c>
      <c r="G18" s="5" t="n">
        <v>87126402</v>
      </c>
    </row>
    <row r="19" spans="1:12">
      <c r="A19" s="4" t="s">
        <v>444</v>
      </c>
      <c r="E19" s="5" t="n">
        <v>5672717</v>
      </c>
      <c r="G19" s="5" t="n">
        <v>4763399</v>
      </c>
    </row>
    <row r="20" spans="1:12">
      <c r="A20" s="4" t="s">
        <v>396</v>
      </c>
      <c r="D20" s="5" t="n">
        <v>5384726</v>
      </c>
      <c r="E20" s="6" t="n">
        <v>5384726</v>
      </c>
      <c r="G20" s="5" t="n">
        <v>5558490</v>
      </c>
    </row>
    <row r="21" spans="1:12">
      <c r="A21" s="4" t="s">
        <v>445</v>
      </c>
      <c r="D21" s="6" t="n">
        <v>3465347</v>
      </c>
    </row>
    <row r="22" spans="1:12">
      <c r="A22" s="4" t="s">
        <v>446</v>
      </c>
    </row>
    <row r="23" spans="1:12">
      <c r="A23" s="3" t="s">
        <v>434</v>
      </c>
    </row>
    <row r="24" spans="1:12">
      <c r="A24" s="4" t="s">
        <v>384</v>
      </c>
      <c r="D24" s="4" t="s">
        <v>447</v>
      </c>
      <c r="E24" s="4" t="s">
        <v>447</v>
      </c>
      <c r="H24" s="4" t="s">
        <v>447</v>
      </c>
      <c r="K24" s="4" t="s">
        <v>448</v>
      </c>
      <c r="L24" s="4" t="s">
        <v>448</v>
      </c>
    </row>
    <row r="25" spans="1:12">
      <c r="A25" s="4" t="s">
        <v>442</v>
      </c>
      <c r="H25" s="10" t="n">
        <v>775000000</v>
      </c>
      <c r="I25" s="6" t="n">
        <v>17326733</v>
      </c>
      <c r="J25" s="10" t="n">
        <v>119000000</v>
      </c>
      <c r="K25" s="6" t="n">
        <v>11648224</v>
      </c>
      <c r="L25" s="10" t="n">
        <v>80000000</v>
      </c>
    </row>
    <row r="26" spans="1:12">
      <c r="A26" s="4" t="s">
        <v>444</v>
      </c>
      <c r="E26" s="6" t="n">
        <v>423243</v>
      </c>
      <c r="G26" s="5" t="n">
        <v>425779</v>
      </c>
    </row>
    <row r="27" spans="1:12">
      <c r="A27" s="4" t="s">
        <v>449</v>
      </c>
    </row>
    <row r="28" spans="1:12">
      <c r="A28" s="3" t="s">
        <v>434</v>
      </c>
    </row>
    <row r="29" spans="1:12">
      <c r="A29" s="4" t="s">
        <v>435</v>
      </c>
      <c r="D29" s="6" t="n">
        <v>25480489</v>
      </c>
      <c r="E29" s="6" t="n">
        <v>25480489</v>
      </c>
      <c r="H29" s="10" t="n">
        <v>175000000</v>
      </c>
    </row>
    <row r="30" spans="1:12">
      <c r="A30" s="4" t="s">
        <v>384</v>
      </c>
      <c r="D30" s="4" t="s">
        <v>447</v>
      </c>
      <c r="E30" s="4" t="s">
        <v>447</v>
      </c>
      <c r="H30" s="4" t="s">
        <v>447</v>
      </c>
    </row>
    <row r="31" spans="1:12">
      <c r="A31" s="4" t="s">
        <v>444</v>
      </c>
      <c r="E31" s="6" t="n">
        <v>325270</v>
      </c>
      <c r="G31" s="6" t="n">
        <v>312645</v>
      </c>
    </row>
    <row r="32" spans="1:12">
      <c r="A32" s="4" t="s">
        <v>445</v>
      </c>
      <c r="D32" s="6" t="n">
        <v>5096098</v>
      </c>
    </row>
    <row r="33" spans="1:12">
      <c r="A33" s="4" t="s">
        <v>450</v>
      </c>
    </row>
    <row r="34" spans="1:12">
      <c r="A34" s="3" t="s">
        <v>434</v>
      </c>
    </row>
    <row r="35" spans="1:12">
      <c r="A35" s="4" t="s">
        <v>451</v>
      </c>
      <c r="B35" s="6" t="n">
        <v>4368084</v>
      </c>
      <c r="C35" s="10" t="n">
        <v>30000000</v>
      </c>
    </row>
  </sheetData>
  <mergeCells count="5">
    <mergeCell ref="A1:A2"/>
    <mergeCell ref="B1:D1"/>
    <mergeCell ref="E1:G1"/>
    <mergeCell ref="I1:J1"/>
    <mergeCell ref="K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453</v>
      </c>
    </row>
    <row r="3" spans="1:3">
      <c r="A3" s="4" t="s">
        <v>108</v>
      </c>
      <c r="B3" s="6" t="n">
        <v>22148749</v>
      </c>
      <c r="C3" s="6" t="n">
        <v>26928504</v>
      </c>
    </row>
    <row r="4" spans="1:3">
      <c r="A4" s="4" t="s">
        <v>454</v>
      </c>
      <c r="B4" s="5" t="n">
        <v>20234072</v>
      </c>
      <c r="C4" s="5" t="n">
        <v>24613864</v>
      </c>
    </row>
    <row r="5" spans="1:3">
      <c r="A5" s="4" t="s">
        <v>455</v>
      </c>
      <c r="B5" s="5" t="n">
        <v>1914677</v>
      </c>
      <c r="C5" s="5" t="n">
        <v>2314640</v>
      </c>
    </row>
    <row r="6" spans="1:3">
      <c r="A6" s="4" t="s">
        <v>456</v>
      </c>
    </row>
    <row r="7" spans="1:3">
      <c r="A7" s="3" t="s">
        <v>453</v>
      </c>
    </row>
    <row r="8" spans="1:3">
      <c r="A8" s="4" t="s">
        <v>108</v>
      </c>
      <c r="B8" s="5" t="n">
        <v>8246058</v>
      </c>
      <c r="C8" s="5" t="n">
        <v>9931120</v>
      </c>
    </row>
    <row r="9" spans="1:3">
      <c r="A9" s="4" t="s">
        <v>457</v>
      </c>
    </row>
    <row r="10" spans="1:3">
      <c r="A10" s="3" t="s">
        <v>453</v>
      </c>
    </row>
    <row r="11" spans="1:3">
      <c r="A11" s="4" t="s">
        <v>108</v>
      </c>
      <c r="B11" s="5" t="n">
        <v>4648784</v>
      </c>
      <c r="C11" s="5" t="n">
        <v>6342632</v>
      </c>
    </row>
    <row r="12" spans="1:3">
      <c r="A12" s="4" t="s">
        <v>458</v>
      </c>
    </row>
    <row r="13" spans="1:3">
      <c r="A13" s="3" t="s">
        <v>453</v>
      </c>
    </row>
    <row r="14" spans="1:3">
      <c r="A14" s="4" t="s">
        <v>108</v>
      </c>
      <c r="B14" s="5" t="n">
        <v>1914677</v>
      </c>
      <c r="C14" s="5" t="n">
        <v>2314641</v>
      </c>
    </row>
    <row r="15" spans="1:3">
      <c r="A15" s="4" t="s">
        <v>459</v>
      </c>
    </row>
    <row r="16" spans="1:3">
      <c r="A16" s="3" t="s">
        <v>453</v>
      </c>
    </row>
    <row r="17" spans="1:3">
      <c r="A17" s="4" t="s">
        <v>108</v>
      </c>
      <c r="B17" s="5" t="n">
        <v>997312</v>
      </c>
      <c r="C17" s="5" t="n">
        <v>934557</v>
      </c>
    </row>
    <row r="18" spans="1:3">
      <c r="A18" s="4" t="s">
        <v>460</v>
      </c>
    </row>
    <row r="19" spans="1:3">
      <c r="A19" s="3" t="s">
        <v>453</v>
      </c>
    </row>
    <row r="20" spans="1:3">
      <c r="A20" s="4" t="s">
        <v>108</v>
      </c>
      <c r="B20" s="6" t="n">
        <v>6341918</v>
      </c>
      <c r="C20" s="6" t="n">
        <v>7405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4"/>
    <col customWidth="1" max="3" min="3" width="22"/>
    <col customWidth="1" max="4" min="4" width="36"/>
    <col customWidth="1" max="5" min="5" width="18"/>
    <col customWidth="1" max="6" min="6" width="27"/>
    <col customWidth="1" max="7" min="7" width="49"/>
  </cols>
  <sheetData>
    <row r="1" spans="1:7">
      <c r="A1" s="1" t="s">
        <v>107</v>
      </c>
      <c r="B1" s="2" t="s">
        <v>108</v>
      </c>
      <c r="C1" s="2" t="s">
        <v>109</v>
      </c>
      <c r="D1" s="2" t="s">
        <v>110</v>
      </c>
      <c r="E1" s="2" t="s">
        <v>111</v>
      </c>
      <c r="F1" s="2" t="s">
        <v>112</v>
      </c>
      <c r="G1" s="2" t="s">
        <v>113</v>
      </c>
    </row>
    <row r="2" spans="1:7">
      <c r="A2" s="4" t="s">
        <v>114</v>
      </c>
      <c r="B2" s="6" t="n">
        <v>154948941</v>
      </c>
      <c r="C2" s="6" t="n">
        <v>45050</v>
      </c>
      <c r="D2" s="6" t="n">
        <v>129793572</v>
      </c>
      <c r="E2" s="6" t="n">
        <v>8495631</v>
      </c>
      <c r="F2" s="6" t="n">
        <v>20661184</v>
      </c>
      <c r="G2" s="6" t="n">
        <v>-4046496</v>
      </c>
    </row>
    <row r="3" spans="1:7">
      <c r="A3" s="4" t="s">
        <v>115</v>
      </c>
      <c r="C3" s="5" t="n">
        <v>45050000</v>
      </c>
    </row>
    <row r="4" spans="1:7">
      <c r="A4" s="4" t="s">
        <v>116</v>
      </c>
      <c r="B4" s="5" t="n">
        <v>59600</v>
      </c>
      <c r="C4" s="6" t="n">
        <v>0</v>
      </c>
      <c r="D4" s="5" t="n">
        <v>59600</v>
      </c>
      <c r="E4" s="5" t="n">
        <v>0</v>
      </c>
      <c r="F4" s="5" t="n">
        <v>0</v>
      </c>
      <c r="G4" s="5" t="n">
        <v>0</v>
      </c>
    </row>
    <row r="5" spans="1:7">
      <c r="A5" s="4" t="s">
        <v>117</v>
      </c>
      <c r="B5" s="5" t="n">
        <v>0</v>
      </c>
      <c r="C5" s="5" t="n">
        <v>0</v>
      </c>
      <c r="D5" s="5" t="n">
        <v>0</v>
      </c>
      <c r="E5" s="5" t="n">
        <v>647268</v>
      </c>
      <c r="F5" s="5" t="n">
        <v>-647268</v>
      </c>
      <c r="G5" s="5" t="n">
        <v>0</v>
      </c>
    </row>
    <row r="6" spans="1:7">
      <c r="A6" s="4" t="s">
        <v>118</v>
      </c>
      <c r="B6" s="5" t="n">
        <v>6329114</v>
      </c>
      <c r="C6" s="5" t="n">
        <v>0</v>
      </c>
      <c r="D6" s="5" t="n">
        <v>0</v>
      </c>
      <c r="E6" s="5" t="n">
        <v>0</v>
      </c>
      <c r="F6" s="5" t="n">
        <v>6329114</v>
      </c>
      <c r="G6" s="5" t="n">
        <v>0</v>
      </c>
    </row>
    <row r="7" spans="1:7">
      <c r="A7" s="4" t="s">
        <v>119</v>
      </c>
      <c r="B7" s="5" t="n">
        <v>551711</v>
      </c>
      <c r="C7" s="5" t="n">
        <v>0</v>
      </c>
      <c r="D7" s="5" t="n">
        <v>0</v>
      </c>
      <c r="E7" s="5" t="n">
        <v>0</v>
      </c>
      <c r="F7" s="5" t="n">
        <v>0</v>
      </c>
      <c r="G7" s="5" t="n">
        <v>551711</v>
      </c>
    </row>
    <row r="8" spans="1:7">
      <c r="A8" s="4" t="s">
        <v>120</v>
      </c>
      <c r="B8" s="5" t="n">
        <v>161889366</v>
      </c>
      <c r="C8" s="6" t="n">
        <v>45050</v>
      </c>
      <c r="D8" s="5" t="n">
        <v>129853172</v>
      </c>
      <c r="E8" s="5" t="n">
        <v>9142899</v>
      </c>
      <c r="F8" s="5" t="n">
        <v>26343030</v>
      </c>
      <c r="G8" s="5" t="n">
        <v>-3494785</v>
      </c>
    </row>
    <row r="9" spans="1:7">
      <c r="A9" s="4" t="s">
        <v>121</v>
      </c>
      <c r="C9" s="5" t="n">
        <v>45050000</v>
      </c>
    </row>
    <row r="10" spans="1:7">
      <c r="A10" s="4" t="s">
        <v>116</v>
      </c>
      <c r="B10" s="5" t="n">
        <v>54633</v>
      </c>
      <c r="C10" s="6" t="n">
        <v>0</v>
      </c>
      <c r="D10" s="5" t="n">
        <v>54633</v>
      </c>
      <c r="E10" s="5" t="n">
        <v>0</v>
      </c>
      <c r="F10" s="5" t="n">
        <v>0</v>
      </c>
      <c r="G10" s="5" t="n">
        <v>0</v>
      </c>
    </row>
    <row r="11" spans="1:7">
      <c r="A11" s="4" t="s">
        <v>117</v>
      </c>
      <c r="B11" s="5" t="n">
        <v>0</v>
      </c>
      <c r="C11" s="5" t="n">
        <v>0</v>
      </c>
      <c r="D11" s="5" t="n">
        <v>0</v>
      </c>
      <c r="E11" s="5" t="n">
        <v>782895</v>
      </c>
      <c r="F11" s="5" t="n">
        <v>-782895</v>
      </c>
      <c r="G11" s="5" t="n">
        <v>0</v>
      </c>
    </row>
    <row r="12" spans="1:7">
      <c r="A12" s="4" t="s">
        <v>118</v>
      </c>
      <c r="B12" s="5" t="n">
        <v>5242917</v>
      </c>
      <c r="C12" s="5" t="n">
        <v>0</v>
      </c>
      <c r="D12" s="5" t="n">
        <v>0</v>
      </c>
      <c r="E12" s="5" t="n">
        <v>0</v>
      </c>
      <c r="F12" s="5" t="n">
        <v>5242917</v>
      </c>
      <c r="G12" s="5" t="n">
        <v>0</v>
      </c>
    </row>
    <row r="13" spans="1:7">
      <c r="A13" s="4" t="s">
        <v>119</v>
      </c>
      <c r="B13" s="5" t="n">
        <v>-5509080</v>
      </c>
      <c r="C13" s="5" t="n">
        <v>0</v>
      </c>
      <c r="D13" s="5" t="n">
        <v>0</v>
      </c>
      <c r="E13" s="5" t="n">
        <v>0</v>
      </c>
      <c r="F13" s="5" t="n">
        <v>0</v>
      </c>
      <c r="G13" s="5" t="n">
        <v>-5509080</v>
      </c>
    </row>
    <row r="14" spans="1:7">
      <c r="A14" s="4" t="s">
        <v>122</v>
      </c>
      <c r="B14" s="6" t="n">
        <v>161677836</v>
      </c>
      <c r="C14" s="6" t="n">
        <v>45050</v>
      </c>
      <c r="D14" s="6" t="n">
        <v>129907805</v>
      </c>
      <c r="E14" s="6" t="n">
        <v>9925794</v>
      </c>
      <c r="F14" s="6" t="n">
        <v>30803052</v>
      </c>
      <c r="G14" s="6" t="n">
        <v>-9003865</v>
      </c>
    </row>
    <row r="15" spans="1:7">
      <c r="A15" s="4" t="s">
        <v>123</v>
      </c>
      <c r="C15" s="5" t="n">
        <v>450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6</v>
      </c>
    </row>
    <row r="3" spans="1:3">
      <c r="A3" s="3" t="s">
        <v>462</v>
      </c>
    </row>
    <row r="4" spans="1:3">
      <c r="A4" s="4" t="s">
        <v>463</v>
      </c>
      <c r="B4" s="11" t="n">
        <v>3.5</v>
      </c>
      <c r="C4" s="11" t="n">
        <v>2.7</v>
      </c>
    </row>
    <row r="5" spans="1:3">
      <c r="A5" s="4" t="s">
        <v>343</v>
      </c>
    </row>
    <row r="6" spans="1:3">
      <c r="A6" s="3" t="s">
        <v>462</v>
      </c>
    </row>
    <row r="7" spans="1:3">
      <c r="A7" s="4" t="s">
        <v>344</v>
      </c>
      <c r="B7" s="4" t="s">
        <v>345</v>
      </c>
    </row>
    <row r="8" spans="1:3">
      <c r="A8" s="4" t="s">
        <v>464</v>
      </c>
    </row>
    <row r="9" spans="1:3">
      <c r="A9" s="3" t="s">
        <v>462</v>
      </c>
    </row>
    <row r="10" spans="1:3">
      <c r="A10" s="4" t="s">
        <v>465</v>
      </c>
      <c r="B10" s="4" t="s">
        <v>336</v>
      </c>
    </row>
    <row r="11" spans="1:3">
      <c r="A11" s="4" t="s">
        <v>344</v>
      </c>
      <c r="B11" s="4" t="s">
        <v>348</v>
      </c>
    </row>
    <row r="12" spans="1:3">
      <c r="A12" s="4" t="s">
        <v>350</v>
      </c>
    </row>
    <row r="13" spans="1:3">
      <c r="A13" s="3" t="s">
        <v>462</v>
      </c>
    </row>
    <row r="14" spans="1:3">
      <c r="A14" s="4" t="s">
        <v>344</v>
      </c>
      <c r="B14" s="4" t="s">
        <v>351</v>
      </c>
    </row>
    <row r="15" spans="1:3">
      <c r="A15" s="4" t="s">
        <v>466</v>
      </c>
    </row>
    <row r="16" spans="1:3">
      <c r="A16" s="3" t="s">
        <v>462</v>
      </c>
    </row>
    <row r="17" spans="1:3">
      <c r="A17" s="4" t="s">
        <v>465</v>
      </c>
      <c r="B17" s="4" t="s">
        <v>345</v>
      </c>
    </row>
    <row r="18" spans="1:3">
      <c r="A18" s="4" t="s">
        <v>344</v>
      </c>
      <c r="B18"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67</v>
      </c>
      <c r="C1" s="2" t="s">
        <v>2</v>
      </c>
      <c r="D1" s="2" t="s">
        <v>36</v>
      </c>
    </row>
    <row r="2" spans="1:4">
      <c r="A2" s="3" t="s">
        <v>468</v>
      </c>
    </row>
    <row r="3" spans="1:4">
      <c r="A3" s="4" t="s">
        <v>469</v>
      </c>
      <c r="C3" s="6" t="n">
        <v>2142110</v>
      </c>
      <c r="D3" s="6" t="n">
        <v>2304632</v>
      </c>
    </row>
    <row r="4" spans="1:4">
      <c r="A4" s="4" t="s">
        <v>470</v>
      </c>
    </row>
    <row r="5" spans="1:4">
      <c r="A5" s="3" t="s">
        <v>468</v>
      </c>
    </row>
    <row r="6" spans="1:4">
      <c r="A6" s="4" t="s">
        <v>469</v>
      </c>
      <c r="B6" s="4" t="s">
        <v>64</v>
      </c>
      <c r="C6" s="5" t="n">
        <v>1810000</v>
      </c>
      <c r="D6" s="5" t="n">
        <v>1810000</v>
      </c>
    </row>
    <row r="7" spans="1:4">
      <c r="A7" s="4" t="s">
        <v>471</v>
      </c>
    </row>
    <row r="8" spans="1:4">
      <c r="A8" s="3" t="s">
        <v>468</v>
      </c>
    </row>
    <row r="9" spans="1:4">
      <c r="A9" s="4" t="s">
        <v>469</v>
      </c>
      <c r="B9" s="4" t="s">
        <v>369</v>
      </c>
      <c r="C9" s="6" t="n">
        <v>332110</v>
      </c>
      <c r="D9" s="6" t="n">
        <v>494632</v>
      </c>
    </row>
    <row r="10" spans="1:4"/>
    <row r="11" spans="1:4">
      <c r="A11" s="4" t="s">
        <v>64</v>
      </c>
      <c r="B11" s="4" t="s">
        <v>472</v>
      </c>
    </row>
    <row r="12" spans="1:4">
      <c r="A12" s="4" t="s">
        <v>369</v>
      </c>
      <c r="B12" s="4" t="s">
        <v>473</v>
      </c>
    </row>
  </sheetData>
  <mergeCells count="4">
    <mergeCell ref="A1:B1"/>
    <mergeCell ref="A10:C10"/>
    <mergeCell ref="B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474</v>
      </c>
      <c r="C1" s="2" t="s">
        <v>1</v>
      </c>
    </row>
    <row r="2" spans="1:4">
      <c r="C2" s="2" t="s">
        <v>2</v>
      </c>
      <c r="D2" s="2" t="s">
        <v>36</v>
      </c>
    </row>
    <row r="3" spans="1:4">
      <c r="A3" s="3" t="s">
        <v>475</v>
      </c>
    </row>
    <row r="4" spans="1:4">
      <c r="A4" s="4" t="s">
        <v>476</v>
      </c>
      <c r="C4" s="6" t="n">
        <v>499855</v>
      </c>
      <c r="D4" s="6" t="n">
        <v>497798</v>
      </c>
    </row>
    <row r="5" spans="1:4">
      <c r="A5" s="4" t="s">
        <v>477</v>
      </c>
      <c r="C5" s="5" t="n">
        <v>2142110</v>
      </c>
      <c r="D5" s="5" t="n">
        <v>2304632</v>
      </c>
    </row>
    <row r="6" spans="1:4">
      <c r="A6" s="4" t="s">
        <v>470</v>
      </c>
    </row>
    <row r="7" spans="1:4">
      <c r="A7" s="3" t="s">
        <v>475</v>
      </c>
    </row>
    <row r="8" spans="1:4">
      <c r="A8" s="4" t="s">
        <v>476</v>
      </c>
      <c r="C8" s="5" t="n">
        <v>72400</v>
      </c>
      <c r="D8" s="5" t="n">
        <v>72400</v>
      </c>
    </row>
    <row r="9" spans="1:4">
      <c r="A9" s="4" t="s">
        <v>477</v>
      </c>
      <c r="B9" s="4" t="s">
        <v>64</v>
      </c>
      <c r="C9" s="6" t="n">
        <v>1810000</v>
      </c>
      <c r="D9" s="5" t="n">
        <v>1810000</v>
      </c>
    </row>
    <row r="10" spans="1:4">
      <c r="A10" s="4" t="s">
        <v>384</v>
      </c>
      <c r="C10" s="4" t="s">
        <v>478</v>
      </c>
    </row>
    <row r="11" spans="1:4">
      <c r="A11" s="4" t="s">
        <v>471</v>
      </c>
    </row>
    <row r="12" spans="1:4">
      <c r="A12" s="3" t="s">
        <v>475</v>
      </c>
    </row>
    <row r="13" spans="1:4">
      <c r="A13" s="4" t="s">
        <v>476</v>
      </c>
      <c r="C13" s="6" t="n">
        <v>28586</v>
      </c>
      <c r="D13" s="5" t="n">
        <v>42141</v>
      </c>
    </row>
    <row r="14" spans="1:4">
      <c r="A14" s="4" t="s">
        <v>477</v>
      </c>
      <c r="B14" s="4" t="s">
        <v>369</v>
      </c>
      <c r="C14" s="6" t="n">
        <v>332110</v>
      </c>
      <c r="D14" s="6" t="n">
        <v>494632</v>
      </c>
    </row>
    <row r="15" spans="1:4">
      <c r="A15" s="4" t="s">
        <v>384</v>
      </c>
      <c r="C15" s="4" t="s">
        <v>479</v>
      </c>
    </row>
    <row r="16" spans="1:4"/>
    <row r="17" spans="1:4">
      <c r="A17" s="4" t="s">
        <v>64</v>
      </c>
      <c r="B17" s="4" t="s">
        <v>472</v>
      </c>
    </row>
    <row r="18" spans="1:4">
      <c r="A18" s="4" t="s">
        <v>369</v>
      </c>
      <c r="B18" s="4" t="s">
        <v>473</v>
      </c>
    </row>
  </sheetData>
  <mergeCells count="5">
    <mergeCell ref="A1:B2"/>
    <mergeCell ref="C1:D1"/>
    <mergeCell ref="A16:C16"/>
    <mergeCell ref="B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8"/>
    <col customWidth="1" max="4" min="4" width="25"/>
  </cols>
  <sheetData>
    <row r="1" spans="1:4">
      <c r="A1" s="1" t="s">
        <v>480</v>
      </c>
      <c r="B1" s="2" t="s">
        <v>1</v>
      </c>
    </row>
    <row r="2" spans="1:4">
      <c r="B2" s="2" t="s">
        <v>2</v>
      </c>
      <c r="C2" s="2" t="s">
        <v>36</v>
      </c>
      <c r="D2" s="2" t="s">
        <v>481</v>
      </c>
    </row>
    <row r="3" spans="1:4">
      <c r="A3" s="3" t="s">
        <v>482</v>
      </c>
    </row>
    <row r="4" spans="1:4">
      <c r="A4" s="4" t="s">
        <v>483</v>
      </c>
      <c r="B4" s="5" t="n">
        <v>120000</v>
      </c>
      <c r="C4" s="5" t="n">
        <v>120000</v>
      </c>
    </row>
    <row r="5" spans="1:4">
      <c r="A5" s="4" t="s">
        <v>484</v>
      </c>
      <c r="B5" s="5" t="n">
        <v>0</v>
      </c>
      <c r="C5" s="5" t="n">
        <v>0</v>
      </c>
    </row>
    <row r="6" spans="1:4">
      <c r="A6" s="4" t="s">
        <v>485</v>
      </c>
      <c r="B6" s="5" t="n">
        <v>-12000</v>
      </c>
      <c r="C6" s="5" t="n">
        <v>0</v>
      </c>
    </row>
    <row r="7" spans="1:4">
      <c r="A7" s="4" t="s">
        <v>486</v>
      </c>
      <c r="B7" s="5" t="n">
        <v>0</v>
      </c>
      <c r="C7" s="5" t="n">
        <v>0</v>
      </c>
    </row>
    <row r="8" spans="1:4">
      <c r="A8" s="4" t="s">
        <v>483</v>
      </c>
      <c r="B8" s="5" t="n">
        <v>0</v>
      </c>
      <c r="C8" s="5" t="n">
        <v>120000</v>
      </c>
    </row>
    <row r="9" spans="1:4">
      <c r="A9" s="4" t="s">
        <v>487</v>
      </c>
      <c r="B9" s="5" t="n">
        <v>0</v>
      </c>
    </row>
    <row r="10" spans="1:4">
      <c r="A10" s="3" t="s">
        <v>488</v>
      </c>
    </row>
    <row r="11" spans="1:4">
      <c r="A11" s="4" t="s">
        <v>483</v>
      </c>
      <c r="B11" s="8" t="n">
        <v>1.89</v>
      </c>
      <c r="C11" s="8" t="n">
        <v>1.89</v>
      </c>
    </row>
    <row r="12" spans="1:4">
      <c r="A12" s="4" t="s">
        <v>484</v>
      </c>
      <c r="B12" s="5" t="n">
        <v>0</v>
      </c>
      <c r="C12" s="5" t="n">
        <v>0</v>
      </c>
    </row>
    <row r="13" spans="1:4">
      <c r="A13" s="4" t="s">
        <v>485</v>
      </c>
      <c r="B13" s="5" t="n">
        <v>0</v>
      </c>
      <c r="C13" s="5" t="n">
        <v>0</v>
      </c>
    </row>
    <row r="14" spans="1:4">
      <c r="A14" s="4" t="s">
        <v>486</v>
      </c>
      <c r="B14" s="5" t="n">
        <v>0</v>
      </c>
      <c r="C14" s="5" t="n">
        <v>0</v>
      </c>
    </row>
    <row r="15" spans="1:4">
      <c r="A15" s="4" t="s">
        <v>483</v>
      </c>
      <c r="B15" s="5" t="n">
        <v>0</v>
      </c>
      <c r="C15" s="8" t="n">
        <v>1.89</v>
      </c>
    </row>
    <row r="16" spans="1:4">
      <c r="A16" s="4" t="s">
        <v>487</v>
      </c>
      <c r="B16" s="6" t="n">
        <v>0</v>
      </c>
    </row>
    <row r="17" spans="1:4">
      <c r="A17" s="3" t="s">
        <v>489</v>
      </c>
    </row>
    <row r="18" spans="1:4">
      <c r="A18" s="4" t="s">
        <v>483</v>
      </c>
      <c r="C18" s="4" t="s">
        <v>490</v>
      </c>
      <c r="D18" s="4" t="s">
        <v>491</v>
      </c>
    </row>
    <row r="19" spans="1:4">
      <c r="A19" s="3" t="s">
        <v>492</v>
      </c>
    </row>
    <row r="20" spans="1:4">
      <c r="A20" s="4" t="s">
        <v>483</v>
      </c>
      <c r="B20" s="6" t="n">
        <v>178800</v>
      </c>
      <c r="C20" s="6" t="n">
        <v>178800</v>
      </c>
    </row>
    <row r="21" spans="1:4">
      <c r="A21" s="4" t="s">
        <v>484</v>
      </c>
      <c r="B21" s="5" t="n">
        <v>0</v>
      </c>
      <c r="C21" s="5" t="n">
        <v>0</v>
      </c>
    </row>
    <row r="22" spans="1:4">
      <c r="A22" s="4" t="s">
        <v>485</v>
      </c>
      <c r="B22" s="5" t="n">
        <v>0</v>
      </c>
      <c r="C22" s="5" t="n">
        <v>0</v>
      </c>
    </row>
    <row r="23" spans="1:4">
      <c r="A23" s="4" t="s">
        <v>486</v>
      </c>
      <c r="B23" s="5" t="n">
        <v>0</v>
      </c>
      <c r="C23" s="5" t="n">
        <v>0</v>
      </c>
    </row>
    <row r="24" spans="1:4">
      <c r="A24" s="4" t="s">
        <v>483</v>
      </c>
      <c r="B24" s="5" t="n">
        <v>0</v>
      </c>
      <c r="C24" s="6" t="n">
        <v>178800</v>
      </c>
    </row>
    <row r="25" spans="1:4">
      <c r="A25" s="4" t="s">
        <v>487</v>
      </c>
      <c r="B2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20</v>
      </c>
    </row>
    <row r="2" spans="1:2">
      <c r="B2" s="2" t="s">
        <v>494</v>
      </c>
    </row>
    <row r="3" spans="1:2">
      <c r="A3" s="4" t="s">
        <v>495</v>
      </c>
      <c r="B3" s="4" t="s">
        <v>496</v>
      </c>
    </row>
    <row r="4" spans="1:2">
      <c r="A4" s="4" t="s">
        <v>497</v>
      </c>
      <c r="B4" s="4" t="s">
        <v>498</v>
      </c>
    </row>
    <row r="5" spans="1:2">
      <c r="A5" s="4" t="s">
        <v>499</v>
      </c>
      <c r="B5" s="4" t="s">
        <v>500</v>
      </c>
    </row>
    <row r="6" spans="1:2">
      <c r="A6" s="4" t="s">
        <v>501</v>
      </c>
      <c r="B6" s="4" t="s">
        <v>502</v>
      </c>
    </row>
    <row r="7" spans="1:2">
      <c r="A7" s="4" t="s">
        <v>503</v>
      </c>
      <c r="B7" s="6" t="n">
        <v>178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4</v>
      </c>
      <c r="B1" s="2" t="s">
        <v>320</v>
      </c>
      <c r="C1" s="2" t="s">
        <v>1</v>
      </c>
    </row>
    <row r="2" spans="1:4">
      <c r="B2" s="2" t="s">
        <v>505</v>
      </c>
      <c r="C2" s="2" t="s">
        <v>2</v>
      </c>
      <c r="D2" s="2" t="s">
        <v>36</v>
      </c>
    </row>
    <row r="3" spans="1:4">
      <c r="A3" s="3" t="s">
        <v>506</v>
      </c>
    </row>
    <row r="4" spans="1:4">
      <c r="A4" s="4" t="s">
        <v>507</v>
      </c>
      <c r="C4" s="6" t="n">
        <v>0</v>
      </c>
      <c r="D4" s="6" t="n">
        <v>0</v>
      </c>
    </row>
    <row r="5" spans="1:4">
      <c r="A5" s="4" t="s">
        <v>508</v>
      </c>
      <c r="C5" s="6" t="n">
        <v>54633</v>
      </c>
      <c r="D5" s="6" t="n">
        <v>59600</v>
      </c>
    </row>
    <row r="6" spans="1:4">
      <c r="A6" s="4" t="s">
        <v>509</v>
      </c>
      <c r="C6" s="6" t="n">
        <v>0</v>
      </c>
      <c r="D6" s="6" t="n">
        <v>54633</v>
      </c>
    </row>
    <row r="7" spans="1:4">
      <c r="A7" s="4" t="s">
        <v>510</v>
      </c>
    </row>
    <row r="8" spans="1:4">
      <c r="A8" s="3" t="s">
        <v>506</v>
      </c>
    </row>
    <row r="9" spans="1:4">
      <c r="A9" s="4" t="s">
        <v>511</v>
      </c>
      <c r="B9" s="5" t="n">
        <v>120000</v>
      </c>
    </row>
    <row r="10" spans="1:4">
      <c r="A10" s="4" t="s">
        <v>507</v>
      </c>
      <c r="B10" s="8" t="n">
        <v>1.89</v>
      </c>
    </row>
    <row r="11" spans="1:4">
      <c r="A11" s="4" t="s">
        <v>512</v>
      </c>
      <c r="C11" s="4" t="s">
        <v>513</v>
      </c>
      <c r="D11" s="4" t="s">
        <v>51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5</v>
      </c>
      <c r="B1" s="2" t="s">
        <v>1</v>
      </c>
    </row>
    <row r="2" spans="1:3">
      <c r="B2" s="2" t="s">
        <v>2</v>
      </c>
      <c r="C2" s="2" t="s">
        <v>36</v>
      </c>
    </row>
    <row r="3" spans="1:3">
      <c r="A3" s="3" t="s">
        <v>516</v>
      </c>
    </row>
    <row r="4" spans="1:3">
      <c r="A4" s="4" t="s">
        <v>517</v>
      </c>
      <c r="B4" s="4" t="s">
        <v>331</v>
      </c>
      <c r="C4" s="4" t="s">
        <v>331</v>
      </c>
    </row>
    <row r="5" spans="1:3">
      <c r="A5" s="4" t="s">
        <v>518</v>
      </c>
      <c r="B5" s="4" t="s">
        <v>519</v>
      </c>
      <c r="C5" s="4" t="s">
        <v>520</v>
      </c>
    </row>
    <row r="6" spans="1:3">
      <c r="A6" s="4" t="s">
        <v>521</v>
      </c>
      <c r="B6" s="4" t="s">
        <v>522</v>
      </c>
    </row>
    <row r="7" spans="1:3">
      <c r="A7" s="4" t="s">
        <v>523</v>
      </c>
      <c r="B7" s="4" t="s">
        <v>524</v>
      </c>
      <c r="C7" s="4" t="s">
        <v>525</v>
      </c>
    </row>
    <row r="8" spans="1:3">
      <c r="A8" s="4" t="s">
        <v>526</v>
      </c>
      <c r="B8" s="4" t="s">
        <v>527</v>
      </c>
      <c r="C8" s="4" t="s">
        <v>5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9</v>
      </c>
      <c r="B1" s="2" t="s">
        <v>1</v>
      </c>
    </row>
    <row r="2" spans="1:3">
      <c r="B2" s="2" t="s">
        <v>2</v>
      </c>
      <c r="C2" s="2" t="s">
        <v>36</v>
      </c>
    </row>
    <row r="3" spans="1:3">
      <c r="A3" s="3" t="s">
        <v>516</v>
      </c>
    </row>
    <row r="4" spans="1:3">
      <c r="A4" s="4" t="s">
        <v>530</v>
      </c>
      <c r="B4" s="6" t="n">
        <v>3073659</v>
      </c>
      <c r="C4" s="6" t="n">
        <v>1127692</v>
      </c>
    </row>
    <row r="5" spans="1:3">
      <c r="A5" s="4" t="s">
        <v>129</v>
      </c>
      <c r="B5" s="5" t="n">
        <v>1999052</v>
      </c>
      <c r="C5" s="5" t="n">
        <v>167007</v>
      </c>
    </row>
    <row r="6" spans="1:3">
      <c r="A6" s="4" t="s">
        <v>531</v>
      </c>
      <c r="B6" s="6" t="n">
        <v>5072711</v>
      </c>
      <c r="C6" s="6" t="n">
        <v>12946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2</v>
      </c>
      <c r="B1" s="2" t="s">
        <v>2</v>
      </c>
      <c r="C1" s="2" t="s">
        <v>36</v>
      </c>
    </row>
    <row r="2" spans="1:3">
      <c r="A2" s="3" t="s">
        <v>533</v>
      </c>
    </row>
    <row r="3" spans="1:3">
      <c r="A3" s="4" t="s">
        <v>534</v>
      </c>
      <c r="B3" s="6" t="n">
        <v>2068257</v>
      </c>
      <c r="C3" s="6" t="n">
        <v>1709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535</v>
      </c>
      <c r="C1" s="2" t="s">
        <v>2</v>
      </c>
      <c r="D1" s="2" t="s">
        <v>36</v>
      </c>
    </row>
    <row r="2" spans="1:4">
      <c r="A2" s="3" t="s">
        <v>516</v>
      </c>
    </row>
    <row r="3" spans="1:4">
      <c r="A3" s="4" t="s">
        <v>536</v>
      </c>
      <c r="C3" s="6" t="n">
        <v>8331026</v>
      </c>
      <c r="D3" s="6" t="n">
        <v>6216432</v>
      </c>
    </row>
    <row r="4" spans="1:4">
      <c r="A4" s="4" t="s">
        <v>537</v>
      </c>
      <c r="C4" s="5" t="n">
        <v>9871794</v>
      </c>
      <c r="D4" s="5" t="n">
        <v>14143444</v>
      </c>
    </row>
    <row r="5" spans="1:4">
      <c r="A5" s="4" t="s">
        <v>538</v>
      </c>
      <c r="C5" s="5" t="n">
        <v>2250861</v>
      </c>
      <c r="D5" s="5" t="n">
        <v>2020188</v>
      </c>
    </row>
    <row r="6" spans="1:4">
      <c r="A6" s="4" t="s">
        <v>539</v>
      </c>
      <c r="C6" s="5" t="n">
        <v>20453681</v>
      </c>
      <c r="D6" s="5" t="n">
        <v>22380064</v>
      </c>
    </row>
    <row r="7" spans="1:4">
      <c r="A7" s="4" t="s">
        <v>540</v>
      </c>
      <c r="C7" s="5" t="n">
        <v>15492902</v>
      </c>
      <c r="D7" s="5" t="n">
        <v>17259202</v>
      </c>
    </row>
    <row r="8" spans="1:4">
      <c r="A8" s="4" t="s">
        <v>63</v>
      </c>
      <c r="B8" s="4" t="s">
        <v>64</v>
      </c>
      <c r="C8" s="6" t="n">
        <v>4960779</v>
      </c>
      <c r="D8" s="6" t="n">
        <v>5120862</v>
      </c>
    </row>
    <row r="9" spans="1:4"/>
    <row r="10" spans="1:4">
      <c r="A10" s="4" t="s">
        <v>64</v>
      </c>
      <c r="B10" s="4" t="s">
        <v>79</v>
      </c>
    </row>
  </sheetData>
  <mergeCells count="3">
    <mergeCell ref="A1:B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v>
      </c>
      <c r="B1" s="2" t="s">
        <v>1</v>
      </c>
    </row>
    <row r="2" spans="1:3">
      <c r="B2" s="2" t="s">
        <v>125</v>
      </c>
      <c r="C2" s="2" t="s">
        <v>126</v>
      </c>
    </row>
    <row r="3" spans="1:3">
      <c r="A3" s="3" t="s">
        <v>127</v>
      </c>
    </row>
    <row r="4" spans="1:3">
      <c r="A4" s="4" t="s">
        <v>100</v>
      </c>
      <c r="B4" s="6" t="n">
        <v>5242917</v>
      </c>
      <c r="C4" s="6" t="n">
        <v>6329114</v>
      </c>
    </row>
    <row r="5" spans="1:3">
      <c r="A5" s="3" t="s">
        <v>128</v>
      </c>
    </row>
    <row r="6" spans="1:3">
      <c r="A6" s="4" t="s">
        <v>129</v>
      </c>
      <c r="B6" s="5" t="n">
        <v>1999052</v>
      </c>
      <c r="C6" s="5" t="n">
        <v>167007</v>
      </c>
    </row>
    <row r="7" spans="1:3">
      <c r="A7" s="4" t="s">
        <v>130</v>
      </c>
      <c r="B7" s="5" t="n">
        <v>85788</v>
      </c>
      <c r="C7" s="5" t="n">
        <v>67074</v>
      </c>
    </row>
    <row r="8" spans="1:3">
      <c r="A8" s="4" t="s">
        <v>131</v>
      </c>
      <c r="B8" s="5" t="n">
        <v>54633</v>
      </c>
      <c r="C8" s="5" t="n">
        <v>59600</v>
      </c>
    </row>
    <row r="9" spans="1:3">
      <c r="A9" s="3" t="s">
        <v>132</v>
      </c>
    </row>
    <row r="10" spans="1:3">
      <c r="A10" s="4" t="s">
        <v>39</v>
      </c>
      <c r="B10" s="5" t="n">
        <v>-917026</v>
      </c>
      <c r="C10" s="5" t="n">
        <v>-1253981</v>
      </c>
    </row>
    <row r="11" spans="1:3">
      <c r="A11" s="4" t="s">
        <v>133</v>
      </c>
      <c r="B11" s="5" t="n">
        <v>38990</v>
      </c>
      <c r="C11" s="5" t="n">
        <v>0</v>
      </c>
    </row>
    <row r="12" spans="1:3">
      <c r="A12" s="4" t="s">
        <v>47</v>
      </c>
      <c r="B12" s="5" t="n">
        <v>0</v>
      </c>
      <c r="C12" s="5" t="n">
        <v>-590274</v>
      </c>
    </row>
    <row r="13" spans="1:3">
      <c r="A13" s="4" t="s">
        <v>40</v>
      </c>
      <c r="B13" s="5" t="n">
        <v>-321291</v>
      </c>
      <c r="C13" s="5" t="n">
        <v>-734569</v>
      </c>
    </row>
    <row r="14" spans="1:3">
      <c r="A14" s="4" t="s">
        <v>41</v>
      </c>
      <c r="B14" s="5" t="n">
        <v>18789499</v>
      </c>
      <c r="C14" s="5" t="n">
        <v>33718033</v>
      </c>
    </row>
    <row r="15" spans="1:3">
      <c r="A15" s="4" t="s">
        <v>42</v>
      </c>
      <c r="B15" s="5" t="n">
        <v>-16955946</v>
      </c>
      <c r="C15" s="5" t="n">
        <v>-58501531</v>
      </c>
    </row>
    <row r="16" spans="1:3">
      <c r="A16" s="4" t="s">
        <v>43</v>
      </c>
      <c r="B16" s="5" t="n">
        <v>37764</v>
      </c>
      <c r="C16" s="5" t="n">
        <v>1171589</v>
      </c>
    </row>
    <row r="17" spans="1:3">
      <c r="A17" s="4" t="s">
        <v>53</v>
      </c>
      <c r="B17" s="5" t="n">
        <v>-2930405</v>
      </c>
      <c r="C17" s="5" t="n">
        <v>-6451836</v>
      </c>
    </row>
    <row r="18" spans="1:3">
      <c r="A18" s="4" t="s">
        <v>54</v>
      </c>
      <c r="B18" s="5" t="n">
        <v>1176231</v>
      </c>
      <c r="C18" s="5" t="n">
        <v>-1286545</v>
      </c>
    </row>
    <row r="19" spans="1:3">
      <c r="A19" s="4" t="s">
        <v>56</v>
      </c>
      <c r="B19" s="5" t="n">
        <v>1817121</v>
      </c>
      <c r="C19" s="5" t="n">
        <v>2082143</v>
      </c>
    </row>
    <row r="20" spans="1:3">
      <c r="A20" s="4" t="s">
        <v>57</v>
      </c>
      <c r="B20" s="5" t="n">
        <v>-4137470</v>
      </c>
      <c r="C20" s="5" t="n">
        <v>-604497</v>
      </c>
    </row>
    <row r="21" spans="1:3">
      <c r="A21" s="4" t="s">
        <v>55</v>
      </c>
      <c r="B21" s="5" t="n">
        <v>-26353</v>
      </c>
      <c r="C21" s="5" t="n">
        <v>35365</v>
      </c>
    </row>
    <row r="22" spans="1:3">
      <c r="A22" s="4" t="s">
        <v>59</v>
      </c>
      <c r="B22" s="5" t="n">
        <v>-74789</v>
      </c>
      <c r="C22" s="5" t="n">
        <v>-50932</v>
      </c>
    </row>
    <row r="23" spans="1:3">
      <c r="A23" s="4" t="s">
        <v>60</v>
      </c>
      <c r="B23" s="5" t="n">
        <v>-1413508</v>
      </c>
      <c r="C23" s="5" t="n">
        <v>1343421</v>
      </c>
    </row>
    <row r="24" spans="1:3">
      <c r="A24" s="4" t="s">
        <v>134</v>
      </c>
      <c r="B24" s="5" t="n">
        <v>2465207</v>
      </c>
      <c r="C24" s="5" t="n">
        <v>-24500819</v>
      </c>
    </row>
    <row r="25" spans="1:3">
      <c r="A25" s="3" t="s">
        <v>135</v>
      </c>
    </row>
    <row r="26" spans="1:3">
      <c r="A26" s="4" t="s">
        <v>136</v>
      </c>
      <c r="B26" s="5" t="n">
        <v>0</v>
      </c>
      <c r="C26" s="5" t="n">
        <v>-97524</v>
      </c>
    </row>
    <row r="27" spans="1:3">
      <c r="A27" s="4" t="s">
        <v>137</v>
      </c>
      <c r="B27" s="5" t="n">
        <v>0</v>
      </c>
      <c r="C27" s="5" t="n">
        <v>-97524</v>
      </c>
    </row>
    <row r="28" spans="1:3">
      <c r="A28" s="3" t="s">
        <v>138</v>
      </c>
    </row>
    <row r="29" spans="1:3">
      <c r="A29" s="4" t="s">
        <v>139</v>
      </c>
      <c r="B29" s="5" t="n">
        <v>5150795</v>
      </c>
      <c r="C29" s="5" t="n">
        <v>26657111</v>
      </c>
    </row>
    <row r="30" spans="1:3">
      <c r="A30" s="4" t="s">
        <v>140</v>
      </c>
      <c r="B30" s="5" t="n">
        <v>-6060305</v>
      </c>
      <c r="C30" s="5" t="n">
        <v>-6039415</v>
      </c>
    </row>
    <row r="31" spans="1:3">
      <c r="A31" s="4" t="s">
        <v>141</v>
      </c>
      <c r="B31" s="5" t="n">
        <v>1505324</v>
      </c>
      <c r="C31" s="5" t="n">
        <v>8444575</v>
      </c>
    </row>
    <row r="32" spans="1:3">
      <c r="A32" s="4" t="s">
        <v>142</v>
      </c>
      <c r="B32" s="5" t="n">
        <v>-1659834</v>
      </c>
      <c r="C32" s="5" t="n">
        <v>-8842359</v>
      </c>
    </row>
    <row r="33" spans="1:3">
      <c r="A33" s="4" t="s">
        <v>143</v>
      </c>
      <c r="B33" s="5" t="n">
        <v>-1064020</v>
      </c>
      <c r="C33" s="5" t="n">
        <v>20219912</v>
      </c>
    </row>
    <row r="34" spans="1:3">
      <c r="A34" s="4" t="s">
        <v>144</v>
      </c>
      <c r="B34" s="5" t="n">
        <v>-104366</v>
      </c>
      <c r="C34" s="5" t="n">
        <v>-52607</v>
      </c>
    </row>
    <row r="35" spans="1:3">
      <c r="A35" s="4" t="s">
        <v>145</v>
      </c>
      <c r="B35" s="5" t="n">
        <v>1296821</v>
      </c>
      <c r="C35" s="5" t="n">
        <v>-4431038</v>
      </c>
    </row>
    <row r="36" spans="1:3">
      <c r="A36" s="4" t="s">
        <v>146</v>
      </c>
      <c r="B36" s="5" t="n">
        <v>1970199</v>
      </c>
      <c r="C36" s="5" t="n">
        <v>6401237</v>
      </c>
    </row>
    <row r="37" spans="1:3">
      <c r="A37" s="4" t="s">
        <v>147</v>
      </c>
      <c r="B37" s="5" t="n">
        <v>3267020</v>
      </c>
      <c r="C37" s="5" t="n">
        <v>1970199</v>
      </c>
    </row>
    <row r="38" spans="1:3">
      <c r="A38" s="3" t="s">
        <v>148</v>
      </c>
    </row>
    <row r="39" spans="1:3">
      <c r="A39" s="4" t="s">
        <v>149</v>
      </c>
      <c r="B39" s="5" t="n">
        <v>6643169</v>
      </c>
      <c r="C39" s="5" t="n">
        <v>5756560</v>
      </c>
    </row>
    <row r="40" spans="1:3">
      <c r="A40" s="4" t="s">
        <v>150</v>
      </c>
      <c r="B40" s="5" t="n">
        <v>772337</v>
      </c>
      <c r="C40" s="5" t="n">
        <v>721177</v>
      </c>
    </row>
    <row r="41" spans="1:3">
      <c r="A41" s="4" t="s">
        <v>151</v>
      </c>
      <c r="B41" s="6" t="n">
        <v>0</v>
      </c>
      <c r="C41" s="6" t="n">
        <v>51208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320</v>
      </c>
      <c r="C1" s="2" t="s">
        <v>1</v>
      </c>
    </row>
    <row r="2" spans="1:4">
      <c r="B2" s="2" t="s">
        <v>321</v>
      </c>
      <c r="C2" s="2" t="s">
        <v>2</v>
      </c>
      <c r="D2" s="2" t="s">
        <v>36</v>
      </c>
    </row>
    <row r="3" spans="1:4">
      <c r="A3" s="3" t="s">
        <v>516</v>
      </c>
    </row>
    <row r="4" spans="1:4">
      <c r="A4" s="4" t="s">
        <v>542</v>
      </c>
      <c r="C4" s="4" t="s">
        <v>347</v>
      </c>
    </row>
    <row r="5" spans="1:4">
      <c r="A5" s="4" t="s">
        <v>543</v>
      </c>
      <c r="C5" s="6" t="n">
        <v>9871794</v>
      </c>
      <c r="D5" s="6" t="n">
        <v>14143444</v>
      </c>
    </row>
    <row r="6" spans="1:4">
      <c r="A6" s="4" t="s">
        <v>544</v>
      </c>
      <c r="C6" s="4" t="s">
        <v>331</v>
      </c>
    </row>
    <row r="7" spans="1:4">
      <c r="A7" s="4" t="s">
        <v>99</v>
      </c>
      <c r="C7" s="6" t="n">
        <v>5072711</v>
      </c>
      <c r="D7" s="5" t="n">
        <v>1294699</v>
      </c>
    </row>
    <row r="8" spans="1:4">
      <c r="A8" s="4" t="s">
        <v>545</v>
      </c>
      <c r="C8" s="6" t="n">
        <v>141765</v>
      </c>
      <c r="D8" s="6" t="n">
        <v>1292527</v>
      </c>
    </row>
    <row r="9" spans="1:4">
      <c r="A9" s="4" t="s">
        <v>546</v>
      </c>
      <c r="C9" s="4" t="s">
        <v>347</v>
      </c>
      <c r="D9" s="4" t="s">
        <v>347</v>
      </c>
    </row>
    <row r="10" spans="1:4">
      <c r="A10" s="4" t="s">
        <v>330</v>
      </c>
      <c r="C10" s="4" t="s">
        <v>331</v>
      </c>
      <c r="D10" s="4" t="s">
        <v>331</v>
      </c>
    </row>
    <row r="11" spans="1:4">
      <c r="A11" s="4" t="s">
        <v>547</v>
      </c>
      <c r="C11" s="6" t="n">
        <v>200000</v>
      </c>
    </row>
    <row r="12" spans="1:4">
      <c r="A12" s="4" t="s">
        <v>332</v>
      </c>
      <c r="C12" s="6" t="n">
        <v>2300000</v>
      </c>
    </row>
    <row r="13" spans="1:4">
      <c r="A13" s="4" t="s">
        <v>548</v>
      </c>
      <c r="C13" s="4" t="s">
        <v>331</v>
      </c>
    </row>
    <row r="14" spans="1:4">
      <c r="A14" s="4" t="s">
        <v>343</v>
      </c>
    </row>
    <row r="15" spans="1:4">
      <c r="A15" s="3" t="s">
        <v>516</v>
      </c>
    </row>
    <row r="16" spans="1:4">
      <c r="A16" s="4" t="s">
        <v>339</v>
      </c>
      <c r="C16" s="4" t="s">
        <v>348</v>
      </c>
    </row>
    <row r="17" spans="1:4">
      <c r="A17" s="4" t="s">
        <v>330</v>
      </c>
      <c r="B17" s="4" t="s">
        <v>349</v>
      </c>
    </row>
    <row r="18" spans="1:4">
      <c r="A18" s="4" t="s">
        <v>350</v>
      </c>
    </row>
    <row r="19" spans="1:4">
      <c r="A19" s="3" t="s">
        <v>516</v>
      </c>
    </row>
    <row r="20" spans="1:4">
      <c r="A20" s="4" t="s">
        <v>339</v>
      </c>
      <c r="C20" s="4" t="s">
        <v>352</v>
      </c>
    </row>
    <row r="21" spans="1:4">
      <c r="A21" s="4" t="s">
        <v>330</v>
      </c>
      <c r="B21" s="4" t="s">
        <v>353</v>
      </c>
    </row>
    <row r="22" spans="1:4">
      <c r="A22" s="4" t="s">
        <v>338</v>
      </c>
    </row>
    <row r="23" spans="1:4">
      <c r="A23" s="3" t="s">
        <v>516</v>
      </c>
    </row>
    <row r="24" spans="1:4">
      <c r="A24" s="4" t="s">
        <v>544</v>
      </c>
      <c r="C24" s="4" t="s">
        <v>549</v>
      </c>
    </row>
    <row r="25" spans="1:4">
      <c r="A25" s="4" t="s">
        <v>339</v>
      </c>
      <c r="C25" s="4" t="s">
        <v>340</v>
      </c>
    </row>
    <row r="26" spans="1:4">
      <c r="A26" s="4" t="s">
        <v>548</v>
      </c>
      <c r="C26" s="4" t="s">
        <v>549</v>
      </c>
    </row>
    <row r="27" spans="1:4">
      <c r="A27" s="4" t="s">
        <v>550</v>
      </c>
    </row>
    <row r="28" spans="1:4">
      <c r="A28" s="3" t="s">
        <v>516</v>
      </c>
    </row>
    <row r="29" spans="1:4">
      <c r="A29" s="4" t="s">
        <v>544</v>
      </c>
      <c r="C29" s="4" t="s">
        <v>551</v>
      </c>
    </row>
    <row r="30" spans="1:4">
      <c r="A30" s="4" t="s">
        <v>548</v>
      </c>
      <c r="C30" s="4" t="s">
        <v>551</v>
      </c>
    </row>
    <row r="31" spans="1:4">
      <c r="A31" s="4" t="s">
        <v>341</v>
      </c>
    </row>
    <row r="32" spans="1:4">
      <c r="A32" s="3" t="s">
        <v>516</v>
      </c>
    </row>
    <row r="33" spans="1:4">
      <c r="A33" s="4" t="s">
        <v>339</v>
      </c>
      <c r="C33" s="4" t="s">
        <v>342</v>
      </c>
    </row>
    <row r="34" spans="1:4">
      <c r="A34" s="4" t="s">
        <v>99</v>
      </c>
      <c r="C34" s="6" t="n">
        <v>8331026</v>
      </c>
      <c r="D34" s="6" t="n">
        <v>621643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552</v>
      </c>
      <c r="B1" s="2" t="s">
        <v>1</v>
      </c>
    </row>
    <row r="2" spans="1:3">
      <c r="B2" s="2" t="s">
        <v>2</v>
      </c>
      <c r="C2" s="2" t="s">
        <v>36</v>
      </c>
    </row>
    <row r="3" spans="1:3">
      <c r="A3" s="4" t="s">
        <v>553</v>
      </c>
      <c r="B3" s="5" t="n">
        <v>45050000</v>
      </c>
      <c r="C3" s="5" t="n">
        <v>45050000</v>
      </c>
    </row>
    <row r="4" spans="1:3">
      <c r="A4" s="4" t="s">
        <v>554</v>
      </c>
      <c r="B4" s="5" t="n">
        <v>45050000</v>
      </c>
      <c r="C4" s="5" t="n">
        <v>45050000</v>
      </c>
    </row>
    <row r="5" spans="1:3">
      <c r="A5" s="4" t="s">
        <v>555</v>
      </c>
      <c r="B5" s="4" t="s">
        <v>556</v>
      </c>
    </row>
    <row r="6" spans="1:3">
      <c r="A6" s="4" t="s">
        <v>557</v>
      </c>
      <c r="B6" s="4" t="s">
        <v>336</v>
      </c>
    </row>
    <row r="7" spans="1:3">
      <c r="A7" s="4" t="s">
        <v>558</v>
      </c>
      <c r="B7" s="6" t="n">
        <v>9925794</v>
      </c>
      <c r="C7" s="6" t="n">
        <v>9142899</v>
      </c>
    </row>
    <row r="8" spans="1:3">
      <c r="A8" s="4" t="s">
        <v>559</v>
      </c>
    </row>
    <row r="9" spans="1:3">
      <c r="A9" s="4" t="s">
        <v>560</v>
      </c>
      <c r="B9" s="4" t="s">
        <v>331</v>
      </c>
    </row>
    <row r="10" spans="1:3">
      <c r="A10" s="4" t="s">
        <v>557</v>
      </c>
      <c r="B10" s="4" t="s">
        <v>3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1</v>
      </c>
      <c r="B1" s="2" t="s">
        <v>1</v>
      </c>
    </row>
    <row r="2" spans="1:3">
      <c r="B2" s="2" t="s">
        <v>2</v>
      </c>
      <c r="C2" s="2" t="s">
        <v>36</v>
      </c>
    </row>
    <row r="3" spans="1:3">
      <c r="A3" s="3" t="s">
        <v>562</v>
      </c>
    </row>
    <row r="4" spans="1:3">
      <c r="A4" s="4" t="s">
        <v>563</v>
      </c>
      <c r="B4" s="11" t="n">
        <v>3.5</v>
      </c>
      <c r="C4" s="11" t="n">
        <v>2.7</v>
      </c>
    </row>
    <row r="5" spans="1:3">
      <c r="A5" s="4" t="s">
        <v>343</v>
      </c>
    </row>
    <row r="6" spans="1:3">
      <c r="A6" s="3" t="s">
        <v>562</v>
      </c>
    </row>
    <row r="7" spans="1:3">
      <c r="A7" s="4" t="s">
        <v>346</v>
      </c>
      <c r="B7" s="4" t="s">
        <v>347</v>
      </c>
    </row>
    <row r="8" spans="1:3">
      <c r="A8" s="4" t="s">
        <v>350</v>
      </c>
    </row>
    <row r="9" spans="1:3">
      <c r="A9" s="3" t="s">
        <v>562</v>
      </c>
    </row>
    <row r="10" spans="1:3">
      <c r="A10" s="4" t="s">
        <v>346</v>
      </c>
      <c r="B10" s="4" t="s">
        <v>3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6</v>
      </c>
      <c r="D1" s="2" t="s">
        <v>565</v>
      </c>
    </row>
    <row r="2" spans="1:4">
      <c r="A2" s="3" t="s">
        <v>566</v>
      </c>
    </row>
    <row r="3" spans="1:4">
      <c r="A3" s="4" t="s">
        <v>50</v>
      </c>
      <c r="B3" s="6" t="n">
        <v>368396678</v>
      </c>
      <c r="C3" s="6" t="n">
        <v>379652589</v>
      </c>
    </row>
    <row r="4" spans="1:4">
      <c r="A4" s="3" t="s">
        <v>51</v>
      </c>
    </row>
    <row r="5" spans="1:4">
      <c r="A5" s="4" t="s">
        <v>59</v>
      </c>
      <c r="B5" s="5" t="n">
        <v>3006150</v>
      </c>
      <c r="C5" s="5" t="n">
        <v>3158432</v>
      </c>
    </row>
    <row r="6" spans="1:4">
      <c r="A6" s="4" t="s">
        <v>567</v>
      </c>
      <c r="B6" s="5" t="n">
        <v>15492902</v>
      </c>
      <c r="C6" s="5" t="n">
        <v>17259202</v>
      </c>
    </row>
    <row r="7" spans="1:4">
      <c r="A7" s="4" t="s">
        <v>58</v>
      </c>
      <c r="B7" s="5" t="n">
        <v>2142110</v>
      </c>
      <c r="C7" s="5" t="n">
        <v>2304632</v>
      </c>
    </row>
    <row r="8" spans="1:4">
      <c r="A8" s="4" t="s">
        <v>61</v>
      </c>
      <c r="B8" s="5" t="n">
        <v>129611698</v>
      </c>
      <c r="C8" s="5" t="n">
        <v>110040028</v>
      </c>
    </row>
    <row r="9" spans="1:4">
      <c r="A9" s="3" t="s">
        <v>71</v>
      </c>
    </row>
    <row r="10" spans="1:4">
      <c r="A10" s="4" t="s">
        <v>568</v>
      </c>
      <c r="B10" s="5" t="n">
        <v>45050</v>
      </c>
      <c r="C10" s="5" t="n">
        <v>45050</v>
      </c>
    </row>
    <row r="11" spans="1:4">
      <c r="A11" s="4" t="s">
        <v>73</v>
      </c>
      <c r="B11" s="5" t="n">
        <v>129907805</v>
      </c>
      <c r="C11" s="5" t="n">
        <v>129853172</v>
      </c>
    </row>
    <row r="12" spans="1:4">
      <c r="A12" s="4" t="s">
        <v>74</v>
      </c>
      <c r="B12" s="5" t="n">
        <v>9925794</v>
      </c>
      <c r="C12" s="5" t="n">
        <v>9142899</v>
      </c>
    </row>
    <row r="13" spans="1:4">
      <c r="A13" s="4" t="s">
        <v>75</v>
      </c>
      <c r="B13" s="5" t="n">
        <v>30803052</v>
      </c>
      <c r="C13" s="5" t="n">
        <v>26343030</v>
      </c>
    </row>
    <row r="14" spans="1:4">
      <c r="A14" s="4" t="s">
        <v>76</v>
      </c>
      <c r="B14" s="5" t="n">
        <v>-9003865</v>
      </c>
      <c r="C14" s="5" t="n">
        <v>-3494785</v>
      </c>
    </row>
    <row r="15" spans="1:4">
      <c r="A15" s="4" t="s">
        <v>77</v>
      </c>
      <c r="B15" s="5" t="n">
        <v>161677836</v>
      </c>
      <c r="C15" s="5" t="n">
        <v>161889366</v>
      </c>
      <c r="D15" s="6" t="n">
        <v>154948941</v>
      </c>
    </row>
    <row r="16" spans="1:4">
      <c r="A16" s="4" t="s">
        <v>78</v>
      </c>
      <c r="B16" s="5" t="n">
        <v>368396678</v>
      </c>
      <c r="C16" s="5" t="n">
        <v>379652589</v>
      </c>
    </row>
    <row r="17" spans="1:4">
      <c r="A17" s="4" t="s">
        <v>569</v>
      </c>
    </row>
    <row r="18" spans="1:4">
      <c r="A18" s="3" t="s">
        <v>566</v>
      </c>
    </row>
    <row r="19" spans="1:4">
      <c r="A19" s="4" t="s">
        <v>570</v>
      </c>
      <c r="B19" s="5" t="n">
        <v>166471736</v>
      </c>
      <c r="C19" s="5" t="n">
        <v>164151866</v>
      </c>
    </row>
    <row r="20" spans="1:4">
      <c r="A20" s="4" t="s">
        <v>50</v>
      </c>
      <c r="B20" s="5" t="n">
        <v>166471736</v>
      </c>
      <c r="C20" s="5" t="n">
        <v>164151866</v>
      </c>
    </row>
    <row r="21" spans="1:4">
      <c r="A21" s="3" t="s">
        <v>51</v>
      </c>
    </row>
    <row r="22" spans="1:4">
      <c r="A22" s="4" t="s">
        <v>59</v>
      </c>
      <c r="B22" s="5" t="n">
        <v>524900</v>
      </c>
      <c r="C22" s="5" t="n">
        <v>452500</v>
      </c>
    </row>
    <row r="23" spans="1:4">
      <c r="A23" s="4" t="s">
        <v>567</v>
      </c>
      <c r="B23" s="5" t="n">
        <v>2459000</v>
      </c>
      <c r="C23" s="5" t="n">
        <v>0</v>
      </c>
    </row>
    <row r="24" spans="1:4">
      <c r="A24" s="4" t="s">
        <v>58</v>
      </c>
      <c r="B24" s="5" t="n">
        <v>1810000</v>
      </c>
      <c r="C24" s="5" t="n">
        <v>1810000</v>
      </c>
    </row>
    <row r="25" spans="1:4">
      <c r="A25" s="4" t="s">
        <v>61</v>
      </c>
      <c r="B25" s="5" t="n">
        <v>4793900</v>
      </c>
      <c r="C25" s="5" t="n">
        <v>2262500</v>
      </c>
    </row>
    <row r="26" spans="1:4">
      <c r="A26" s="3" t="s">
        <v>71</v>
      </c>
    </row>
    <row r="27" spans="1:4">
      <c r="A27" s="4" t="s">
        <v>568</v>
      </c>
      <c r="B27" s="5" t="n">
        <v>45050</v>
      </c>
      <c r="C27" s="5" t="n">
        <v>45050</v>
      </c>
    </row>
    <row r="28" spans="1:4">
      <c r="A28" s="4" t="s">
        <v>73</v>
      </c>
      <c r="B28" s="5" t="n">
        <v>129907805</v>
      </c>
      <c r="C28" s="5" t="n">
        <v>129853172</v>
      </c>
    </row>
    <row r="29" spans="1:4">
      <c r="A29" s="4" t="s">
        <v>74</v>
      </c>
      <c r="B29" s="5" t="n">
        <v>9925794</v>
      </c>
      <c r="C29" s="5" t="n">
        <v>9142899</v>
      </c>
    </row>
    <row r="30" spans="1:4">
      <c r="A30" s="4" t="s">
        <v>75</v>
      </c>
      <c r="B30" s="5" t="n">
        <v>30803052</v>
      </c>
      <c r="C30" s="5" t="n">
        <v>26343030</v>
      </c>
    </row>
    <row r="31" spans="1:4">
      <c r="A31" s="4" t="s">
        <v>76</v>
      </c>
      <c r="B31" s="5" t="n">
        <v>-9003865</v>
      </c>
      <c r="C31" s="5" t="n">
        <v>-3494785</v>
      </c>
    </row>
    <row r="32" spans="1:4">
      <c r="A32" s="4" t="s">
        <v>77</v>
      </c>
      <c r="B32" s="5" t="n">
        <v>161677836</v>
      </c>
      <c r="C32" s="5" t="n">
        <v>161889366</v>
      </c>
    </row>
    <row r="33" spans="1:4">
      <c r="A33" s="4" t="s">
        <v>78</v>
      </c>
      <c r="B33" s="6" t="n">
        <v>166471736</v>
      </c>
      <c r="C33" s="6" t="n">
        <v>1641518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6</v>
      </c>
    </row>
    <row r="2" spans="1:3">
      <c r="A2" s="4" t="s">
        <v>572</v>
      </c>
      <c r="B2" s="7" t="n">
        <v>0.001</v>
      </c>
      <c r="C2" s="7" t="n">
        <v>0.001</v>
      </c>
    </row>
    <row r="3" spans="1:3">
      <c r="A3" s="4" t="s">
        <v>573</v>
      </c>
      <c r="B3" s="5" t="n">
        <v>100000000</v>
      </c>
      <c r="C3" s="5" t="n">
        <v>100000000</v>
      </c>
    </row>
    <row r="4" spans="1:3">
      <c r="A4" s="4" t="s">
        <v>553</v>
      </c>
      <c r="B4" s="5" t="n">
        <v>45050000</v>
      </c>
      <c r="C4" s="5" t="n">
        <v>45050000</v>
      </c>
    </row>
    <row r="5" spans="1:3">
      <c r="A5" s="4" t="s">
        <v>554</v>
      </c>
      <c r="B5" s="5" t="n">
        <v>45050000</v>
      </c>
      <c r="C5" s="5" t="n">
        <v>45050000</v>
      </c>
    </row>
    <row r="6" spans="1:3">
      <c r="A6" s="4" t="s">
        <v>569</v>
      </c>
    </row>
    <row r="7" spans="1:3">
      <c r="A7" s="4" t="s">
        <v>572</v>
      </c>
      <c r="B7" s="7" t="n">
        <v>0.001</v>
      </c>
      <c r="C7" s="7" t="n">
        <v>0.001</v>
      </c>
    </row>
    <row r="8" spans="1:3">
      <c r="A8" s="4" t="s">
        <v>573</v>
      </c>
      <c r="B8" s="5" t="n">
        <v>100000000</v>
      </c>
      <c r="C8" s="5" t="n">
        <v>100000000</v>
      </c>
    </row>
    <row r="9" spans="1:3">
      <c r="A9" s="4" t="s">
        <v>553</v>
      </c>
      <c r="B9" s="5" t="n">
        <v>45050000</v>
      </c>
      <c r="C9" s="5" t="n">
        <v>45050000</v>
      </c>
    </row>
    <row r="10" spans="1:3">
      <c r="A10" s="4" t="s">
        <v>554</v>
      </c>
      <c r="B10" s="5" t="n">
        <v>45050000</v>
      </c>
      <c r="C10" s="5" t="n">
        <v>450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6</v>
      </c>
    </row>
    <row r="3" spans="1:3">
      <c r="A3" s="3" t="s">
        <v>575</v>
      </c>
    </row>
    <row r="4" spans="1:3">
      <c r="A4" s="4" t="s">
        <v>93</v>
      </c>
      <c r="B4" s="6" t="n">
        <v>2530269</v>
      </c>
      <c r="C4" s="6" t="n">
        <v>3177649</v>
      </c>
    </row>
    <row r="5" spans="1:3">
      <c r="A5" s="4" t="s">
        <v>98</v>
      </c>
      <c r="B5" s="5" t="n">
        <v>10315628</v>
      </c>
      <c r="C5" s="5" t="n">
        <v>7623813</v>
      </c>
    </row>
    <row r="6" spans="1:3">
      <c r="A6" s="4" t="s">
        <v>99</v>
      </c>
      <c r="B6" s="5" t="n">
        <v>5072711</v>
      </c>
      <c r="C6" s="5" t="n">
        <v>1294699</v>
      </c>
    </row>
    <row r="7" spans="1:3">
      <c r="A7" s="4" t="s">
        <v>100</v>
      </c>
      <c r="B7" s="5" t="n">
        <v>5242917</v>
      </c>
      <c r="C7" s="5" t="n">
        <v>6329114</v>
      </c>
    </row>
    <row r="8" spans="1:3">
      <c r="A8" s="3" t="s">
        <v>101</v>
      </c>
    </row>
    <row r="9" spans="1:3">
      <c r="A9" s="4" t="s">
        <v>102</v>
      </c>
      <c r="B9" s="5" t="n">
        <v>-5509080</v>
      </c>
      <c r="C9" s="5" t="n">
        <v>551711</v>
      </c>
    </row>
    <row r="10" spans="1:3">
      <c r="A10" s="4" t="s">
        <v>103</v>
      </c>
      <c r="B10" s="5" t="n">
        <v>-266163</v>
      </c>
      <c r="C10" s="5" t="n">
        <v>6880825</v>
      </c>
    </row>
    <row r="11" spans="1:3">
      <c r="A11" s="4" t="s">
        <v>569</v>
      </c>
    </row>
    <row r="12" spans="1:3">
      <c r="A12" s="3" t="s">
        <v>575</v>
      </c>
    </row>
    <row r="13" spans="1:3">
      <c r="A13" s="4" t="s">
        <v>576</v>
      </c>
      <c r="B13" s="5" t="n">
        <v>7828950</v>
      </c>
      <c r="C13" s="5" t="n">
        <v>6461114</v>
      </c>
    </row>
    <row r="14" spans="1:3">
      <c r="A14" s="4" t="s">
        <v>93</v>
      </c>
      <c r="B14" s="5" t="n">
        <v>54633</v>
      </c>
      <c r="C14" s="5" t="n">
        <v>59600</v>
      </c>
    </row>
    <row r="15" spans="1:3">
      <c r="A15" s="4" t="s">
        <v>577</v>
      </c>
      <c r="B15" s="5" t="n">
        <v>72400</v>
      </c>
      <c r="C15" s="5" t="n">
        <v>72400</v>
      </c>
    </row>
    <row r="16" spans="1:3">
      <c r="A16" s="4" t="s">
        <v>98</v>
      </c>
      <c r="B16" s="5" t="n">
        <v>7701917</v>
      </c>
      <c r="C16" s="5" t="n">
        <v>6329114</v>
      </c>
    </row>
    <row r="17" spans="1:3">
      <c r="A17" s="4" t="s">
        <v>99</v>
      </c>
      <c r="B17" s="5" t="n">
        <v>2459000</v>
      </c>
      <c r="C17" s="5" t="n">
        <v>0</v>
      </c>
    </row>
    <row r="18" spans="1:3">
      <c r="A18" s="4" t="s">
        <v>100</v>
      </c>
      <c r="B18" s="5" t="n">
        <v>-5242917</v>
      </c>
      <c r="C18" s="5" t="n">
        <v>-6329114</v>
      </c>
    </row>
    <row r="19" spans="1:3">
      <c r="A19" s="3" t="s">
        <v>101</v>
      </c>
    </row>
    <row r="20" spans="1:3">
      <c r="A20" s="4" t="s">
        <v>102</v>
      </c>
      <c r="B20" s="5" t="n">
        <v>-5509080</v>
      </c>
      <c r="C20" s="5" t="n">
        <v>551711</v>
      </c>
    </row>
    <row r="21" spans="1:3">
      <c r="A21" s="4" t="s">
        <v>103</v>
      </c>
      <c r="B21" s="6" t="n">
        <v>-266163</v>
      </c>
      <c r="C21" s="6" t="n">
        <v>68808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8</v>
      </c>
      <c r="B1" s="2" t="s">
        <v>1</v>
      </c>
    </row>
    <row r="2" spans="1:3">
      <c r="B2" s="2" t="s">
        <v>2</v>
      </c>
      <c r="C2" s="2" t="s">
        <v>36</v>
      </c>
    </row>
    <row r="3" spans="1:3">
      <c r="A3" s="3" t="s">
        <v>127</v>
      </c>
    </row>
    <row r="4" spans="1:3">
      <c r="A4" s="4" t="s">
        <v>314</v>
      </c>
      <c r="B4" s="6" t="n">
        <v>-5242917</v>
      </c>
      <c r="C4" s="6" t="n">
        <v>-6329114</v>
      </c>
    </row>
    <row r="5" spans="1:3">
      <c r="A5" s="3" t="s">
        <v>579</v>
      </c>
    </row>
    <row r="6" spans="1:3">
      <c r="A6" s="4" t="s">
        <v>131</v>
      </c>
      <c r="B6" s="5" t="n">
        <v>54633</v>
      </c>
      <c r="C6" s="5" t="n">
        <v>59600</v>
      </c>
    </row>
    <row r="7" spans="1:3">
      <c r="A7" s="3" t="s">
        <v>132</v>
      </c>
    </row>
    <row r="8" spans="1:3">
      <c r="A8" s="4" t="s">
        <v>567</v>
      </c>
      <c r="B8" s="5" t="n">
        <v>-1413508</v>
      </c>
      <c r="C8" s="5" t="n">
        <v>1343421</v>
      </c>
    </row>
    <row r="9" spans="1:3">
      <c r="A9" s="4" t="s">
        <v>59</v>
      </c>
      <c r="B9" s="5" t="n">
        <v>-74789</v>
      </c>
      <c r="C9" s="5" t="n">
        <v>-50932</v>
      </c>
    </row>
    <row r="10" spans="1:3">
      <c r="A10" s="4" t="s">
        <v>134</v>
      </c>
      <c r="B10" s="5" t="n">
        <v>2465207</v>
      </c>
      <c r="C10" s="5" t="n">
        <v>-24500819</v>
      </c>
    </row>
    <row r="11" spans="1:3">
      <c r="A11" s="4" t="s">
        <v>145</v>
      </c>
      <c r="B11" s="5" t="n">
        <v>1296821</v>
      </c>
      <c r="C11" s="5" t="n">
        <v>-4431038</v>
      </c>
    </row>
    <row r="12" spans="1:3">
      <c r="A12" s="4" t="s">
        <v>146</v>
      </c>
      <c r="B12" s="5" t="n">
        <v>1970199</v>
      </c>
      <c r="C12" s="5" t="n">
        <v>6401237</v>
      </c>
    </row>
    <row r="13" spans="1:3">
      <c r="A13" s="4" t="s">
        <v>147</v>
      </c>
      <c r="B13" s="5" t="n">
        <v>3267020</v>
      </c>
      <c r="C13" s="5" t="n">
        <v>1970199</v>
      </c>
    </row>
    <row r="14" spans="1:3">
      <c r="A14" s="3" t="s">
        <v>148</v>
      </c>
    </row>
    <row r="15" spans="1:3">
      <c r="A15" s="4" t="s">
        <v>149</v>
      </c>
      <c r="B15" s="5" t="n">
        <v>6643169</v>
      </c>
      <c r="C15" s="5" t="n">
        <v>5756560</v>
      </c>
    </row>
    <row r="16" spans="1:3">
      <c r="A16" s="4" t="s">
        <v>150</v>
      </c>
      <c r="B16" s="5" t="n">
        <v>772337</v>
      </c>
      <c r="C16" s="5" t="n">
        <v>721177</v>
      </c>
    </row>
    <row r="17" spans="1:3">
      <c r="A17" s="4" t="s">
        <v>569</v>
      </c>
    </row>
    <row r="18" spans="1:3">
      <c r="A18" s="3" t="s">
        <v>127</v>
      </c>
    </row>
    <row r="19" spans="1:3">
      <c r="A19" s="4" t="s">
        <v>314</v>
      </c>
      <c r="B19" s="5" t="n">
        <v>5242917</v>
      </c>
      <c r="C19" s="5" t="n">
        <v>6329114</v>
      </c>
    </row>
    <row r="20" spans="1:3">
      <c r="A20" s="3" t="s">
        <v>579</v>
      </c>
    </row>
    <row r="21" spans="1:3">
      <c r="A21" s="4" t="s">
        <v>131</v>
      </c>
      <c r="B21" s="5" t="n">
        <v>54633</v>
      </c>
      <c r="C21" s="5" t="n">
        <v>59600</v>
      </c>
    </row>
    <row r="22" spans="1:3">
      <c r="A22" s="4" t="s">
        <v>576</v>
      </c>
      <c r="B22" s="5" t="n">
        <v>-7828950</v>
      </c>
      <c r="C22" s="5" t="n">
        <v>-6461114</v>
      </c>
    </row>
    <row r="23" spans="1:3">
      <c r="A23" s="3" t="s">
        <v>132</v>
      </c>
    </row>
    <row r="24" spans="1:3">
      <c r="A24" s="4" t="s">
        <v>567</v>
      </c>
      <c r="B24" s="5" t="n">
        <v>2459000</v>
      </c>
      <c r="C24" s="5" t="n">
        <v>0</v>
      </c>
    </row>
    <row r="25" spans="1:3">
      <c r="A25" s="4" t="s">
        <v>59</v>
      </c>
      <c r="B25" s="5" t="n">
        <v>72400</v>
      </c>
      <c r="C25" s="5" t="n">
        <v>72400</v>
      </c>
    </row>
    <row r="26" spans="1:3">
      <c r="A26" s="4" t="s">
        <v>134</v>
      </c>
      <c r="B26" s="5" t="n">
        <v>0</v>
      </c>
      <c r="C26" s="5" t="n">
        <v>0</v>
      </c>
    </row>
    <row r="27" spans="1:3">
      <c r="A27" s="4" t="s">
        <v>145</v>
      </c>
      <c r="B27" s="5" t="n">
        <v>0</v>
      </c>
      <c r="C27" s="5" t="n">
        <v>0</v>
      </c>
    </row>
    <row r="28" spans="1:3">
      <c r="A28" s="4" t="s">
        <v>146</v>
      </c>
      <c r="B28" s="5" t="n">
        <v>0</v>
      </c>
      <c r="C28" s="5" t="n">
        <v>0</v>
      </c>
    </row>
    <row r="29" spans="1:3">
      <c r="A29" s="4" t="s">
        <v>147</v>
      </c>
      <c r="B29" s="5" t="n">
        <v>0</v>
      </c>
      <c r="C29" s="5" t="n">
        <v>0</v>
      </c>
    </row>
    <row r="30" spans="1:3">
      <c r="A30" s="3" t="s">
        <v>148</v>
      </c>
    </row>
    <row r="31" spans="1:3">
      <c r="A31" s="4" t="s">
        <v>149</v>
      </c>
      <c r="B31" s="5" t="n">
        <v>0</v>
      </c>
      <c r="C31" s="5" t="n">
        <v>0</v>
      </c>
    </row>
    <row r="32" spans="1:3">
      <c r="A32" s="4" t="s">
        <v>150</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0T06:32:07Z</dcterms:created>
  <dcterms:modified xmlns:dcterms="http://purl.org/dc/terms/" xmlns:xsi="http://www.w3.org/2001/XMLSchema-instance" xsi:type="dcterms:W3CDTF">2019-01-10T06:32:07Z</dcterms:modified>
</cp:coreProperties>
</file>